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and Comb" sheetId="4" r:id="rId4"/>
    <s:sheet name="Condensed Consolidated and Com5" sheetId="5" r:id="rId5"/>
    <s:sheet name="Condensed Consolidated and Com6" sheetId="6" r:id="rId6"/>
    <s:sheet name="Description of Business" sheetId="7" r:id="rId7"/>
    <s:sheet name="Summary of Significant Accounti" sheetId="8" r:id="rId8"/>
    <s:sheet name="Cash and Cash Equivalents" sheetId="9" r:id="rId9"/>
    <s:sheet name="Vessels Net" sheetId="10" r:id="rId10"/>
    <s:sheet name="Intangible Assets" sheetId="11" r:id="rId11"/>
    <s:sheet name="Accrued Expenses" sheetId="12" r:id="rId12"/>
    <s:sheet name="Long-Term Debt" sheetId="13" r:id="rId13"/>
    <s:sheet name="Fair Value of Financial Instrum" sheetId="14" r:id="rId14"/>
    <s:sheet name="Transactions With Related Parti" sheetId="15" r:id="rId15"/>
    <s:sheet name="Commitments and Contingencies" sheetId="16" r:id="rId16"/>
    <s:sheet name="Segment Information" sheetId="17" r:id="rId17"/>
    <s:sheet name="Issuance Of Units" sheetId="18" r:id="rId18"/>
    <s:sheet name="Cash Distributions and Earnings" sheetId="19" r:id="rId19"/>
    <s:sheet name="Income Taxes" sheetId="20" r:id="rId20"/>
    <s:sheet name="Subsequent Events" sheetId="21" r:id="rId21"/>
    <s:sheet name="Summary of Significant Accoun22" sheetId="22" r:id="rId22"/>
    <s:sheet name="Summary Of Significant Accoun23" sheetId="23" r:id="rId23"/>
    <s:sheet name="Cash and Cash Equivalents (Tabl" sheetId="24" r:id="rId24"/>
    <s:sheet name="Vessels, Net (Tables)" sheetId="25" r:id="rId25"/>
    <s:sheet name="Intangible Assets (Tables)" sheetId="26" r:id="rId26"/>
    <s:sheet name="Accrued Expenses (Tables)" sheetId="27" r:id="rId27"/>
    <s:sheet name="Long-Term Debt (Tables)" sheetId="28" r:id="rId28"/>
    <s:sheet name="Fair Value Measurements (Tables" sheetId="29" r:id="rId29"/>
    <s:sheet name="Segment Information (Tables)" sheetId="30" r:id="rId30"/>
    <s:sheet name="Cash Distributions and Earnin31" sheetId="31" r:id="rId31"/>
    <s:sheet name="Description of Business (Detail" sheetId="32" r:id="rId32"/>
    <s:sheet name="Summary Of Significant Accoun33" sheetId="33" r:id="rId33"/>
    <s:sheet name="Summary Of Significant Accoun34" sheetId="34" r:id="rId34"/>
    <s:sheet name="Cash And Cash Equivalents (Ta35" sheetId="35" r:id="rId35"/>
    <s:sheet name="Vessels, Net (Table) (Details)" sheetId="36" r:id="rId36"/>
    <s:sheet name="Vessels, Net (Details)" sheetId="37" r:id="rId37"/>
    <s:sheet name="Intangible Assets - Schedule (T" sheetId="38" r:id="rId38"/>
    <s:sheet name="Intangible Assets - Amortizatio" sheetId="39" r:id="rId39"/>
    <s:sheet name="Intangible Assets - Aggregate A" sheetId="40" r:id="rId40"/>
    <s:sheet name="Intangible Assets - Amortizat41" sheetId="41" r:id="rId41"/>
    <s:sheet name="Accrued Expenses (Table) (Detai" sheetId="42" r:id="rId42"/>
    <s:sheet name="Long-Term Debt (Table) (Details" sheetId="43" r:id="rId43"/>
    <s:sheet name="Long-Term Debt (Details)" sheetId="44" r:id="rId44"/>
    <s:sheet name="Long-Term Debt - Additional Inf" sheetId="45" r:id="rId45"/>
    <s:sheet name="Fair Value Of Financial Instr46" sheetId="46" r:id="rId46"/>
    <s:sheet name="Fair Value Of Financial Instr47" sheetId="47" r:id="rId47"/>
    <s:sheet name="Transactions With Related Par48" sheetId="48" r:id="rId48"/>
    <s:sheet name="Transactions with Related Par49" sheetId="49" r:id="rId49"/>
    <s:sheet name="Segment Information - Revenue b" sheetId="50" r:id="rId50"/>
    <s:sheet name="Issuance Of Units (Details)" sheetId="51" r:id="rId51"/>
    <s:sheet name="Cash Distributions and Earnin52" sheetId="52" r:id="rId52"/>
    <s:sheet name="Cash Distributions and Earnin53" sheetId="53" r:id="rId53"/>
    <s:sheet name="Cash Distributions and Earnin54"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512">
  <si>
    <t>Document and Entity Information - Jun. 30, 2015 - shares</t>
  </si>
  <si>
    <t>Total</t>
  </si>
  <si>
    <t>Document Information [Line Items]</t>
  </si>
  <si>
    <t>Entity Registrant Name</t>
  </si>
  <si>
    <t>Navios Maritime Midstream Partners LP</t>
  </si>
  <si>
    <t>Trading Symbol</t>
  </si>
  <si>
    <t>NAP</t>
  </si>
  <si>
    <t>Entity Central Index Key</t>
  </si>
  <si>
    <t>Document Type</t>
  </si>
  <si>
    <t>6-K</t>
  </si>
  <si>
    <t>Document Period End Date</t>
  </si>
  <si>
    <t>Jun. 30,
		2015</t>
  </si>
  <si>
    <t>Amendment Flag</t>
  </si>
  <si>
    <t>false</t>
  </si>
  <si>
    <t>Document Fiscal Year Focus</t>
  </si>
  <si>
    <t>Document Fiscal Period Focus</t>
  </si>
  <si>
    <t>Q2</t>
  </si>
  <si>
    <t>Current Fiscal Year End Date</t>
  </si>
  <si>
    <t>--12-31</t>
  </si>
  <si>
    <t>Entity Well Known Seasoned Issuer</t>
  </si>
  <si>
    <t>No</t>
  </si>
  <si>
    <t>Entity Voluntary Filers</t>
  </si>
  <si>
    <t>Entity Current Reporting Status</t>
  </si>
  <si>
    <t>Yes</t>
  </si>
  <si>
    <t>Entity Filer Category</t>
  </si>
  <si>
    <t>Non-accelerated Filer</t>
  </si>
  <si>
    <t>Limited Partner Units</t>
  </si>
  <si>
    <t>Entity units outstanding</t>
  </si>
  <si>
    <t>Subordinated Series A Units</t>
  </si>
  <si>
    <t>Subordinated Partner Units</t>
  </si>
  <si>
    <t>General Partner Units</t>
  </si>
  <si>
    <t>Condensed Consolidated Balance Sheets - USD ($) $ in Thousands</t>
  </si>
  <si>
    <t>Jun. 30, 2015</t>
  </si>
  <si>
    <t>Dec. 31, 2014</t>
  </si>
  <si>
    <t>Current assets</t>
  </si>
  <si>
    <t>Cash and cash equivalents</t>
  </si>
  <si>
    <t>Accounts receivable, net</t>
  </si>
  <si>
    <t>Due from related parties</t>
  </si>
  <si>
    <t>Prepaid expenses and other current assets</t>
  </si>
  <si>
    <t>Total current assets</t>
  </si>
  <si>
    <t>Vessels, net</t>
  </si>
  <si>
    <t>Intangible assets</t>
  </si>
  <si>
    <t>Deferred dry dock and special survey costs, net</t>
  </si>
  <si>
    <t>Total non-current assets</t>
  </si>
  <si>
    <t>Total assets</t>
  </si>
  <si>
    <t>Current liabilities</t>
  </si>
  <si>
    <t>Accounts payable</t>
  </si>
  <si>
    <t>Accrued expenses</t>
  </si>
  <si>
    <t>Due to related parties</t>
  </si>
  <si>
    <t>Deferred revenue</t>
  </si>
  <si>
    <t>Current portion of long-term debt, net of deferred finance costs and discount</t>
  </si>
  <si>
    <t>Total current liabilities</t>
  </si>
  <si>
    <t>Long Term Debt, net of current portion, net of deferred finance costs and discount</t>
  </si>
  <si>
    <t>Total non-current liabilities</t>
  </si>
  <si>
    <t>Total liabilities</t>
  </si>
  <si>
    <t>Commitments and contingencies</t>
  </si>
  <si>
    <t>Total partners' capital</t>
  </si>
  <si>
    <t>Common Unitholders (9,342,692 units issued and outstanding at June 30, 2015 and December 31, 2014)</t>
  </si>
  <si>
    <t>Subordinated Series A Unitholders (1,592,920 units issued and outstanding at June 30, 2015 and none at December 31, 2014)</t>
  </si>
  <si>
    <t>Subordinated Unitholders (9,342,692 units issued and outstanding at June 30, 2015 and December 31, 2014)</t>
  </si>
  <si>
    <t>General Partner (413,843 units issued and outstanding at June 30, 2015 and 381,334 issued and outstanding at December 31, 2014)</t>
  </si>
  <si>
    <t>Total liabilities and partners' capital</t>
  </si>
  <si>
    <t>Condensed Consolidated Balance Sheets (Parentheticals) - shares</t>
  </si>
  <si>
    <t>Statement Of Financial Position [Abstract]</t>
  </si>
  <si>
    <t>Common units issued</t>
  </si>
  <si>
    <t>Common units outstanding</t>
  </si>
  <si>
    <t>Subordinated Series A units issued</t>
  </si>
  <si>
    <t>Subordinated Series A units outstanding</t>
  </si>
  <si>
    <t>Subordinated units issued</t>
  </si>
  <si>
    <t>Subordinated units outstanding</t>
  </si>
  <si>
    <t>General Partners units issued</t>
  </si>
  <si>
    <t>General Partners units outstanding</t>
  </si>
  <si>
    <t>Condensed Consolidated and Combined Statements of Operations - USD ($) $ in Thousands</t>
  </si>
  <si>
    <t>3 Months Ended</t>
  </si>
  <si>
    <t>6 Months Ended</t>
  </si>
  <si>
    <t>Jun. 30, 2014</t>
  </si>
  <si>
    <t>Income Statement [Abstract]</t>
  </si>
  <si>
    <t>Revenue</t>
  </si>
  <si>
    <t>Time charter expenses</t>
  </si>
  <si>
    <t>Direct vessel expenses</t>
  </si>
  <si>
    <t>Management fees (entirely through related party transactions)</t>
  </si>
  <si>
    <t>General and administrative expenses</t>
  </si>
  <si>
    <t>Depreciation and amortization</t>
  </si>
  <si>
    <t>Interest expenses and finance cost</t>
  </si>
  <si>
    <t>Other income, net</t>
  </si>
  <si>
    <t>Net income/ (loss)</t>
  </si>
  <si>
    <t>Earnings per unit (basic and diluted)</t>
  </si>
  <si>
    <t>Common unitholders:</t>
  </si>
  <si>
    <t>Subordinated Series A unitholders:</t>
  </si>
  <si>
    <t>Subordinated unitholders:</t>
  </si>
  <si>
    <t>Condensed Consolidated and Combined Statements of Cash Flows - USD ($) $ in Thousands</t>
  </si>
  <si>
    <t>OPERATING ACTIVITIES</t>
  </si>
  <si>
    <t>Adjustments to reconcile net income/ (loss) to net cash provided by operating activities:</t>
  </si>
  <si>
    <t>Amortization of deferred finance fees and bond premium</t>
  </si>
  <si>
    <t>Amortization of dry dock and special survey costs</t>
  </si>
  <si>
    <t>Changes in operating assets and liabilities:</t>
  </si>
  <si>
    <t>Decrease in prepaid expenses and other current assets</t>
  </si>
  <si>
    <t>Payment for Drydocking</t>
  </si>
  <si>
    <t>Increase in accounts receivable</t>
  </si>
  <si>
    <t>Increase / (decrease) in accounts payable</t>
  </si>
  <si>
    <t>(Decrease)/ increase in accrued expenses</t>
  </si>
  <si>
    <t>(Decrease)/ increase in due to related parties</t>
  </si>
  <si>
    <t>Increase in deferred revenue</t>
  </si>
  <si>
    <t>Net cash provided by operating activities</t>
  </si>
  <si>
    <t>INVESTING ACTIVITIES</t>
  </si>
  <si>
    <t>Acquisition of vessels</t>
  </si>
  <si>
    <t>Increase in due from related parties</t>
  </si>
  <si>
    <t>Net cash used in investing activities</t>
  </si>
  <si>
    <t>FINANCING ACTIVITIES</t>
  </si>
  <si>
    <t>Proceeds from Long term debt, net of deferred finance costs and discount</t>
  </si>
  <si>
    <t>Loan repayment</t>
  </si>
  <si>
    <t>IPO expenses</t>
  </si>
  <si>
    <t>Dividend paid</t>
  </si>
  <si>
    <t>Proceeds from issuance of general partner units</t>
  </si>
  <si>
    <t>Owner's net investment</t>
  </si>
  <si>
    <t>Net cash provided by financing activities</t>
  </si>
  <si>
    <t>Net increase/ (decrease) in cash and cash equivalents</t>
  </si>
  <si>
    <t>Cash and cash equivalents, beginning of year</t>
  </si>
  <si>
    <t>Cash and cash equivalents, end of year</t>
  </si>
  <si>
    <t>Supplemental disclosures of cash flow information</t>
  </si>
  <si>
    <t>Cash interest paid</t>
  </si>
  <si>
    <t>Non-cash financing activities</t>
  </si>
  <si>
    <t>Accrued IPO expenses</t>
  </si>
  <si>
    <t>Condensed Consolidated and Combined Statements of Changes in Partners' Capital and Owner's Net Investment - USD ($) $ in Thousands</t>
  </si>
  <si>
    <t>General Partner</t>
  </si>
  <si>
    <t>Common Unitholders</t>
  </si>
  <si>
    <t>Subordinated Unitholders</t>
  </si>
  <si>
    <t>Subordinated Series A Unitholders</t>
  </si>
  <si>
    <t>Total Partners' Capital</t>
  </si>
  <si>
    <t>Owners' Net Investment</t>
  </si>
  <si>
    <t>Combined Balance at Dec. 31, 2013</t>
  </si>
  <si>
    <t>Net Income/ (loss)</t>
  </si>
  <si>
    <t>Net transactions with owners</t>
  </si>
  <si>
    <t>Combined Balance at Jun. 30, 2014</t>
  </si>
  <si>
    <t>Consolidated Balance at Dec. 31, 2014</t>
  </si>
  <si>
    <t>Issuance of subordinated Series A Units and general partner units, value</t>
  </si>
  <si>
    <t>Issuance of subordinated Series A Units and general partner units</t>
  </si>
  <si>
    <t>Cash distribution</t>
  </si>
  <si>
    <t>Consolidated Balance at Jun. 30, 2015</t>
  </si>
  <si>
    <t>Description of Business</t>
  </si>
  <si>
    <t>Description of Business [Abstract]</t>
  </si>
  <si>
    <t>DESCRIPTION OF BUSINESS</t>
  </si>
  <si>
    <t>NOTE 1: DESCRIPTION OF BUSINESS Navios Maritime Midstream Partners L.P. (Navios Midstream, the Company or the Partnership) (NYSE: NAP), was formed in The Republic of the Marshall Islands on October 13, 2014. Navios Maritime Midstream Partners GP LLC (the General Partner), a Marshall Islands limited liability company and wholly-owned subsidiary of Navios Maritime Acquisition Corporation (Navios Acquisition), was also formed on that date to act as the General Partner of Navios Midstream and receive a 2.0% general partner interest. In connection with the initial public offering (IPO) of Navios Midstream in November 2014, Navios Midstream acquired all of the outstanding shares of capital stock of four of Navios Acquisition's vessel-owning subsidiaries (Shinyo Ocean Limited, Shinyo Kannika Limited, Shinyo Kieran Limited and Shinyo Saowalak Limited) in exchange for: (i) all of the estimated net proceeds from the IPO amounting to $110,403; (ii) $104,451 of the $126,000 borrowings under Navios Midstream's new credit facility; (iii) 9,342,692 subordinated units and 1,242,692 common units; and (iv) 381,334 general partner units, representing a 2.0% general partner interest in Navios Midstream, and all of the incentive distribution rights in Navios Midstream, to our General Partner. Following the completion of the IPO, Navios Acquisition owned a 2.0% general partner interest in Navios Midstream through the General Partner and a 55.5% limited partnership interest through the ownership of subordinated units (49%) and through common units (6.5%) based on all outstanding common, subordinated and general partner units. On or prior to the closing of the IPO, Navios Midstream entered into the following agreements: a) a share purchase agreement with Navios Acquisition pursuant to which Navios Midstream will have options, exercisable at any time during a two-year period, to acquire the capital stock of up to seven of its subsidiaries that own seven VLCCs and the related time charters; b) a management agreement (the Management Agreement) with Navios Tankers Management Inc. (the Manager), a subsidiary of Navios Maritime Holdings Inc. (Navios Holdings), pursuant to which the Manager provides Navios Midstream commercial and technical management services; c) an administrative services agreement (the Administrative Services Agreement) with the Manager pursuant to which the Manager provides Navios Midstream administrative services; and d) an omnibus agreement with Navios Holdings, Navios Acquisition, Navios Maritime Partners L.P. (Navios Partners) and the General Partner governing, among other things, when Navios Midstream, Navios Holdings, Navios Acquisition and Navios Partners may compete against each other as well as rights of first offer on VLCCs, crude oil tankers, refined petroleum product tankers, chemical tankers and LPG tankers. In June 2015, Navios Midstream exercised its option to acquire the shares of the vessel-owning subsidiaries of the Nave Celeste and the C. Dream from Navios Acquisition for an aggregate purchase price of $100,000. The aggregate purchase price consisted of 1,592,920 of subordinated series A units (the Series A Units), issued to Navios Acquisition and $73,000 cash consideration. Upon the expiration of such subordination period in June 2018, the Series A Units will automatically convert into common units. On June 18, 2015 Navios Midstream issued 32,509 additional general partner units to the General Partner, in order the General Partner to maintain its 2% general partnership interest. The net proceeds from the issuance of the general partnership units were $551. As of June 30, 2015, there were outstanding: 9,342,692 common units, 9,342,692 subordinated units, 1,592,920 Series A subordinated units and 413,843 general partnership units. As of June 30, 2015, Navios Acquisition owned a 60.85% limited partner interest in Navios Midstream, which included a 2.0% general partner interest. Navios Midstream's principal activity is to own, operate and acquire crude oil tankers under long-term employment contracts as well as refined petroleum product tankers, chemical tankers, and liquefied petroleum gas, or LPG, tankers under long-term employment contracts. The Company intends to charter the vessels under long-term employment contracts to international oil companies, refiners, and large vessel operators. As of June 30, 2015, the Company owned six VLCC tanker vessels.</t>
  </si>
  <si>
    <t>Summary of Significant Accounting Policies</t>
  </si>
  <si>
    <t>Summary of Significant Accounting Policies [Abstract]</t>
  </si>
  <si>
    <t>SUMMARY OF SIGNIFICANT ACCOUNTING POLICIES:</t>
  </si>
  <si>
    <t>NOTE 2: SUMMARY OF SIGNIFICANT ACCOUNTING POLICIES: (a) Basis of presentation: (b) Principles of consolidation: As of June 30, 2015, the entities included in these condensed consolidated and combined financial statements were:
Company name Vessel name Country of incorporation 2015 2014
Navios Maritime Midstream Operating LLC N/A Marshall Islands 1/1-6/30 
Navios Maritime Midstream Partners L.P. N/A Marshall Islands 1/1-6/30 
Navios Maritime Midstream Finance (US) Inc. Co-Borrower Delaware 6/4-6/30 
Shinyo Kannika Limited Shinyo Kannika Hong Kong 1/1-6/30 1/1-6/30
Shinyo Ocean Limited Shinyo Ocean Hong Kong 1/1-6/30 1/1-6/30
Shinyo Saowalak Limited Shinyo Saowalak British Virgin Is. 1/1-6/30 1/1-6/30
Shinyo Kieran Limited Shinyo Kieran British Virgin Is. 1/1-6/30 1/1-6/30
Shinyo Dream Limited C. Dream Hong Kong 6/18-6/30 
Sikinos Shipping Corporation Nave Celeste Marshall Islands 6/18-6/30  Recent Accounting Pronouncements In April 2015, Financial Accounting Standards Board (FASB) issued Accounting Standards Update (ASU) No. 2015-03 - Interest - Imputation of Interest to simplify the presentation of debt issuance costs. Current guidance generally requires entities to capitalize costs paid to third parties that are directly related to issuing debt and that otherwise wouldn't be incurred and present those amounts separately as deferred charges (i.e. assets). However, the discount or premium resulting from the difference between the net proceeds received upon debt issuance and the amount payable at maturity is presented as a direct deduction from or an addition to the face amount of the debt. The new guidance simplifies financial reporting by eliminating the different presentation requirements for debt issuance costs and debt discounts or premiums. Presenting debt issuance costs as assets is inconsistent with FASB Concepts Statement No. 6, Elements of Financial Statements, which states that debt issuance costs cannot be assets because they provide no future economic benefit. Current guidance also conflicts with IFRS, which requires transaction costs, including third-party costs and creditor fees, to be deducted from the carrying value of the financial liability and not recorded as a separate asset. The guidance is effective for public business entities for financial statements issued for fiscal years beginning after December 15, 2015, and interim periods within those fiscal years. Upon adoption, an entity must apply the new guidance retrospectively to all prior periods presented in the financial statements. Early adoption is permitted. The Company adopted the new guidance effective for the financial statements for the fiscal year ending December 31, 2015 and interim period within this fiscal year and thus presents deferred finance costs, net of accumulated amortization, as a reduction of long term debt. In order to conform with the current period presentation, the Company has eliminated Deferred finance costs, net and has decreased the amount of Current portion of long term debt by $482 and the amount of Long term debt by $1,431 on the consolidated balance sheet as of December 31, 2014. This reclassification has no impact on the Company's results of operations, cash flows and net assets for any period. In August 2014, the FASB issued ASU No. 2014-15 - Presentation of Financial Statements - Going Concern. ASU 2014-15 provides guidance about management's responsibility to evaluate whether there is substantial doubt about an entity's ability to continue as a going concern and to provide related footnote disclosures. ASU 2014-15 requires an entity's management to evaluate at each reporting period based on the relevant conditions and events that are known at the date of financial statements are issued, whether there are conditions or events, that raise substantial doubt about the entity's ability to continue as a going concern within one year after the date that the financial statements are issued and to disclose the necessary information. ASU 2014-15 is effective for the annual period ending after December 15, 2016, and for annual periods and interim periods thereafter. Early application is permitted. The adoption of the new standard is not expected to have an impact on the Company's results of operations, financial position or cash flows.</t>
  </si>
  <si>
    <t>Cash and Cash Equivalents</t>
  </si>
  <si>
    <t>Cash and Cash Equivalents [Abstract]</t>
  </si>
  <si>
    <t>CASH AND CASH EQUIVALENTS</t>
  </si>
  <si>
    <t>NOTE 3: CASH AND CASH EQUIVALENTS Cash and cash equivalents consisted of the following:
June 30, 2015 December 31, 2014
Cash at banks $ 29,917 $ 27,864
Short-term deposits 4,508 3,013
Total cash and cash equivalents $ 34,425 $ 30,877 The bank accounts are legally owned by the entities referenced in Note 1. Cash deposits and cash equivalents in excess of amounts covered by government-provided insurance are exposed to loss in the event of non-performance by financial institutions. The Company does maintain cash deposits and equivalents in excess of government-provided insurance limits. The Company also minimizes exposure to credit risk by dealing with a diversified group of major financial institutions.</t>
  </si>
  <si>
    <t>Vessels Net</t>
  </si>
  <si>
    <t>Vessels, Net [Abstract]</t>
  </si>
  <si>
    <t>VESSELS, NET</t>
  </si>
  <si>
    <t xml:space="preserve">NOTE 4: VESSELS, NET
Cost Accumulated Depreciation Net Book Value
Balance at December 31, 2013 $ 387,777 $ (51,325 ) $ 336,452
Additions  (16,223 ) (16,223 )
Balance at December 31, 2014 $ 387,777 $ (67,548 ) $ 320,229
Additions 99,363 (8,310 ) 91,053
Balance at June 30, 2015 $ 487,140 $ (75,858 ) $ 411,282 In June 2015, Navios Midstream exercised its option to acquire the shares of the vessel-owning subsidiaries of the Nave Celeste and the C. Dream from Navios Acquisition for an aggregate purchase price of $100,000. The aggregate purchase price consisted of 1,592,920 of Series A Units, issued to Navios Acquisition and $73,000 cash consideration. The purchase price of the Nave Celeste consisted of 884,956 Series A Units issued to Navios Acquisition, valued at $15,062 and cash of $42,000. The purchase price of the C. Dream consisted of 707,964 Series A units issued to Navios Acquisition, and cash of $31,000. The number of Series A Units issued was calculated based on a price of $16.95 per unit, which was the volume weighted average trading price of the common units for the twenty business days immediately prior to the date of the acquisition. For accounting purposes, the Series A Units were valued based on the closing price of the common units on the day of the transaction, which was $17.02 per common unit. The additional capitalized costs for each of the Nave Celeste and C. Dream amounted to $125. The working capital acquired for the Nave Celeste and the C. Dream was $587 and $(1,586), respectively. For each of the vessels Nave Celeste and C. Dream purchased from Navios Acquisition, the vessel acquisition was effected through the acquisition of all of the capital stock of the vessel-owning companies, which held the ownership and other contractual rights and obligations related to each of the acquired vessels, including the vessel and a charter-out contract. Management accounted for each acquisition as an asset acquisition under ASC 805. At the transaction date, the purchase price approximated the fair value of the assets acquired, which was determined based on a combination of methodologies including discounted cash flow analyses and independent valuation analyses. </t>
  </si>
  <si>
    <t>Intangible Assets</t>
  </si>
  <si>
    <t>Intangible Assets [Abstract]</t>
  </si>
  <si>
    <t>INTANGIBLE ASSETS</t>
  </si>
  <si>
    <t>NOTE 5: INTANGIBLE ASSETS Intangible assets as of June 30, 2015 and December 31, 2014 consisted of the following:
Favorable lease terms Cost Accumulated Amortization Net Book Value
Balance at December 31, 2013 $ 44,877 $ (9,855 ) $ 35,022
Additions  (3,286 ) (3,286 )
Balance at December 31, 2014 $ 44,877 $ (13,141 ) $ 31,736
Additions  (1,643 ) (1,643 )
Balance at June 30, 2015 $ 44,877 $ (14,784 ) $ 30,093 Amortization expense of favorable lease terms for the three and six month periods ended June 30, 2015 and 2014 is presented in the following table:
Three Month Period Ended Six Month Period Ended
June 30, 2015 June 30, 2014 June 30, 2015 June 30, 2014
Favorable lease terms charter-out $ (822 ) $ (822 ) $ (1,643 ) $ (1,643 )
Total $ (822 ) $ (822 ) $ (1,643 ) $ (1,643 ) The aggregate amortizations of intangible assets will be as follows:
Description Within One Year Year Two Year Three Year Four Year Five Thereafter Total
Favorable lease terms $ (3,286 ) $ (3,083 ) $ (2,811 ) $ (2,811 ) $ (2,811 ) $ (15,291 ) $ (30,093 )
Total $ (3,286 ) $ (3,083 ) $ (2,811 ) $ (2,811 ) $ (2,811 ) $ (15,291 ) $ (30,093 ) Intangible assets subject to amortization are amortized using the straight-line method over their estimated useful lives to their estimated residual value of zero. Intangible assets are amortized over the contract periods, which ranged from 6.34 to 15.00 years at inception.</t>
  </si>
  <si>
    <t>Accrued Expenses</t>
  </si>
  <si>
    <t>Accrued Expenses [Abstract]</t>
  </si>
  <si>
    <t>ACCRUED EXPENSES</t>
  </si>
  <si>
    <t xml:space="preserve">NOTE 6: ACCRUED EXPENSES Accrued expenses as of June 30, 2015 and December 31, 2014 consisted of the following:
June 30, 2015 December 31, 2014
Accrued voyage expenses $ 158 $ 194
Accrued loan interest 407 486
Accrued legal and professional fees 1,419 3,494
Total accrued expenses $ 1,984 $ 4,174 </t>
  </si>
  <si>
    <t>Long-Term Debt</t>
  </si>
  <si>
    <t>Debt Disclosure [Abstract]</t>
  </si>
  <si>
    <t>LONG-TERM DEBT</t>
  </si>
  <si>
    <t>NOTE 7: LONG-TERM DEBT Long-term debt consisted of the following:
June 30, 2015 December 31, 2014
Term Loan B 205,000 
Credit facility  126,000
Less deferred finance costs, net (4,834 ) (1,913 )
Total long term debt 200,166 124,087
Less unamortized discount (2,035 ) 
Less current portion, net of deferred finance cost (636 ) (10,022 )
Total Long Term Debt, net of current portion and net of deferred finance costs $ 197,495 $ 114,065 Credit Suisse AG: Credit Suisse AG The repayment of Credit Facility was accounted for as a debt extinguishment in accordance with ASC470 Debt and the remaining unamortized balance of $1,685 was written-off from the deferred financing fees. Term Loan B: The Term Loan B requires maintenance of a loan to value ratio of no greater than 0.85 to 1.0 and a minimum interest coverage ratio of at least 3.75 to 1.0, and other restrictive covenants including restrictions on indebtedness, liens, acquisitions and investments, restricted payments and dispositions. The Term Loan B also provides for excess cash flow prepayments and customary events of default. Amounts drawn under the facilities are secured by first preferred mortgages on Navios Midstream's vessels and other collateral and are guaranteed by each vessel-owning subsidiary. Navios Midstream was in compliance with the covenants set forth in the Term Loan B as of June 30, 2015. As of June 30, 2015, a balance of $205,000 was outstanding under the Term Loan B. The weighted average interest rate as of June 30, 2015 and 2014 was 3.51% and 8.1%, respectively.</t>
  </si>
  <si>
    <t>Fair Value of Financial Instruments</t>
  </si>
  <si>
    <t>Fair Value of Financial Instruments [Abstract]</t>
  </si>
  <si>
    <t>FAIR VALUE OF FINANCIAL INSTRUMENTS</t>
  </si>
  <si>
    <t xml:space="preserve">NOTE 8: FAIR VALUE OF FINANCIAL INSTRUMENTS Fair Value of Financial Instruments The following methods and assumptions were used to estimate the fair value of each class of financial instrument: Cash and cash equivalents: Long-term debt: Term Loan B: The fair value of the Company's debt is estimated based on quoted broker prices. The fair value hierarchy is explained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3 inputs as of June 30, 2015 or December 31, 2014.
June 30, 2015 December 31, 2014
Book Value Fair Value Book Value Fair Value
Cash and cash equivalents $ 34,425 $ 34,425 $ 30,877 $ 30,877
Term Loan B, net of unamortized discount $ 202,965 $ 203,848 $  $ 
Other long-term debt, net of deferred finance costs $  $  $ 124,087 $ 124,087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3 inputs as of June 30, 2015 or December 31, 2014.
Fair Value Measurements at June 30, 2015 Using
Total Level I Level II Level III
Cash and cash equivalents $ 34,425 $ 34,425 $  $ 
Term Loan B, net of unamortized discount $ 203,848 $  $ 203,848 $ 
Fair Value Measurements at December 31, 2014 Using
Total Level I Level II Level III
Cash and cash equivalents $ 30,877 $ 30,877 $  $ 
Other long-term debt, net of deferred finance costs $ 124,087 $  $ 124,087 $  </t>
  </si>
  <si>
    <t>Transactions With Related Parties</t>
  </si>
  <si>
    <t>Transactions with Related Parties [Abstract]</t>
  </si>
  <si>
    <t>TRANSACTIONS WITH RELATED PARTIES</t>
  </si>
  <si>
    <t>NOTE 9: TRANSACTIONS WITH RELATED PARTIES Management fees: General and administrative expenses: For each of the three and six month periods ended June 30, 2015, the expense arising from the administrative services rendered by the Manager to the Company's vessels amounted to $214 and $414, respectively. For each of the three and six month periods ended June 30, 2014, the expense arising from the administrative services rendered by the Manager to the Company's vessels amounted to $200 and $400, respectively. Balances due from / to related parties: Balances due to related parties relate to amounts due to Navios Holdings and its subsidiaries, as well as, Navios Acquisition. Amounts due to Navios Acquisition as of June 30, 2015 and December 31, 2014 were $0 and $674, respectively. The balance mainly consisted of management fees, administrative fees and other operating expenses. Omnibus Agreement: Under the omnibus agreement, Navios Midstream and its subsidiaries granted to Navios Acquisition a right of first offer on any proposed sale, transfer or other disposition of any of its VLCCs or any crude oil tankers, refined petroleum product tankers, LPG tankers or chemical tankers and related charters owned or acquired by Navios Midstream. Likewise, Navios Acquisition granted a similar right of first offer to Navios Midstream for any of the VLCCs, crude oil tanker, refined petroleum product tanker, LPG tanker or chemical tanker under charter for five or more years it might own. These rights of first offer will not apply to a (a) sale, transfer or other disposition of vessels between any affiliated subsidiaries, or pursuant to the terms of any charter or other agreement with a charter party or (b) merger with or into, or sale of substantially all of the assets to, an unaffiliated third-party. Backstop Agreements: Option to Purchase General Partner Interest: Option Vessels:</t>
  </si>
  <si>
    <t>Commitments and Contingencies</t>
  </si>
  <si>
    <t>Commitments And Contingencies Disclosure [Abstract]</t>
  </si>
  <si>
    <t>COMMITMENTS AND CONTINGENCIES</t>
  </si>
  <si>
    <t xml:space="preserve">NOTE 10: COMMITMENTS AND CONTINGENCIES The Company is involved in various disputes and arbitration proceedings arising in the ordinary course of business. Provisions are recognized in the financial statements for all such proceedings where the Company believes that a liability may be probable, and for which the amounts are reasonably estimable, based upon facts known at the date of the financial statements were prepared. In the opinion of the management, the ultimate disposition of these matters individually and in aggregate will not materially affect the Company's financial position, results of operations or liquidity. </t>
  </si>
  <si>
    <t>Segment Information</t>
  </si>
  <si>
    <t>Segment Information [Abstract]</t>
  </si>
  <si>
    <t>SEGMENT INFORMATION</t>
  </si>
  <si>
    <t xml:space="preserve">NOTE 11: SEGMENT INFORMATION The Company reports financial information and evaluates its operations by charter revenues. The Company does not use discrete financial information to evaluate operating results for each type of charter. As a result, management reviews operating results solely by revenue per day and operating results of the fleet and thus the Company has determined that it operates under one reportable segment. The following table sets out operating revenue by geographic region for the Company's reportable segment. Revenue is allocated on the basis of the geographic region in which the customer is located. Revenues from specific geographic regions which contribute over 10% of total revenue are disclosed separately. Vessels operate on a worldwide basis and are not restricted to specific locations. Accordingly, it is not possible to allocate the assets of these operations to specific countries.
Three Month Period ended June 30, 2015 Three Month Period ended June 30, 2014 Six Month Period ended June 30, 2015 Six Month Period ended June 30, 2014
Asia $ 18,350 $ 15,695 $ 35,053 $ 31,352
Total $ 18,350 $ 15,695 $ 35,053 $ 31,352 </t>
  </si>
  <si>
    <t>Issuance Of Units</t>
  </si>
  <si>
    <t>Issuance of Units [Abstract]</t>
  </si>
  <si>
    <t>ISSUANCE OF UNITS</t>
  </si>
  <si>
    <t>NOTE 12: ISSUANCE OF UNITS In connection with the initial public offering (IPO) of Navios Midstream in November 2014, Navios Midstream acquired all of the outstanding shares of capital stock of four of Navios Acquisition's vessel-owning subsidiaries (Shinyo Ocean Limited, Shinyo Kannika Limited, Shinyo Kieran Limited and Shinyo Saowalak Limited) in exchange for: (i) all of the estimated net proceeds from the IPO amounting to $110,403; (ii) $104,451 of the $126,000 borrowings under Navios Midstream's new credit facility; (iii) 9,342,692 subordinated units and 1,242,692 common units; and (iv) 381,334 general partner units, representing a 2.0% general partner interest in Navios Midstream, and all of the incentive distribution rights in Navios Midstream, to our General Partner. In June 2015, Navios Midstream exercised its option to acquire the shares of the vessel-owning subsidiaries of the Nave Celeste and the C. Dream from Navios Acquisition for an aggregate purchase price of $100,000. The aggregate purchase price consisted of 1,592,920 Series A Units designated the Series A Units, issued to Navios Acquisition and $73,000 cash consideration. Upon the expiration of such subordination period in June 2018, the Series A Units will automatically convert into common units. On June 18, 2015 Navios Midstream issued 32,509 additional general partner units to the General Partner, in order the General Partner to maintain its 2% general partnership interest. The net proceeds from the issuance of the general partnership units were $551. As of June 30, 2015, there were outstanding: 9,342,692 common units, 9,342,692 subordinated units, 1,592,920 subordinated Series A Units and 413,843 general partnership units. As of June 30, 2015, Navios Acquisition owned a 60.85% limited partner interest in Navios Midstream, which included a 2.0% general partner interest.</t>
  </si>
  <si>
    <t>Cash Distributions and Earnings/ (Losses) per unit</t>
  </si>
  <si>
    <t>Cash Distributions and Earnings per Unit [Abstract]</t>
  </si>
  <si>
    <t>CASH DISTRIBUTIONS AND EARNINGS/ (LOSSES) PER UNIT</t>
  </si>
  <si>
    <t>NOTE 13: CASH DISTRIBUTIONS AND EARNINGS/ (LOSSES) PER UNIT The partnership agreement of Navios Midstream requires that all available cash is distributed quarterly, after deducting expenses, including estimated maintenance and replacement capital expenditures and reserves. Distributions may be restricted by, among other things, the provisions of existing and future indebtedness, applicable partnership and limited liability company laws and other laws and regulations. The amount of the minimum quarterly distribution is $0.4125 per unit or $1.65 per unit per year and is made in the following manner:
 First, 98% to the holders of common units and 2% to the General Partner until each common unit has received a minimum quarterly distribution of $0.4125 plus any arrearages from previous quarters;
 Second, 98% to the holders of subordinated units and 2% to the General Partner until each subordinated unit has received a minimum quarterly distribution of $0.4125; and
 Third, 98% to all unitholders, pro rata, and 2% to General Partner, until each unit has received an aggregate amount of $0.4744.
Thereafter there are incentive distribution rights held by the General Partner, which are analyzed as follows:
Total Quarterly Distribution Total Amount Marginal Percentage Interest in Distributions
Common and subordinated Unitholders General Partner Holders of IDRs
Minimum Quarterly Distribution $ 0.4125 98.0 % 2.0 % 0 %
First Target Distribution up to $ 0.4744 98.0 % 2.0 % 0 %
Second Target Distribution above $ up to $ 0.4744 0.5156 85.0 % 2.0 % 13.0 %
Third Target Distribution above $ up to $ 0.5156 0.6188 75.0 % 2.0 % 23.0 %
Thereafter above $ 0.6188 50.0 % 2.0 % 48.0 %
On January 23, 2015, the Board of Directors of Navios Midstream authorized its quarterly cash distribution for the period November 18, 2014 to December 31, 2014 of $0.1973 per unit. The distribution was paid on February 12, 2015 to all holders of record of common and general partner units on February 9, 2015. The aggregate amount of the declared distribution was $3,761. On April 24, 2015, the Board of Directors of Navios Midstream authorized its quarterly cash distribution for the three month period ended March 31, 2015 of $0.4125 per unit. The distribution was paid on May 12, 2015 to all holders of record of common, subordinated and general partner units on May 6, 2015. The aggregate amount of the declared distribution was $7,865. For the period subsequent to the IPO, Navios Midstream calculates earnings per unit by allocating reported net income for each period to each class of units based on the distribution waterfall for available cash specified in Navios Midstream's partnership agreement, net of the unallocated earnings. Basic earnings per unit are determined by dividing net income by the weighted average number of units outstanding during the period. Basic and diluted net earnings per unit are the same because the Company does not have any potentially dilutive units outstanding for the period presented. In determining earnings per unit, the net loss for the period prior to the IPO, has been allocated to the general partner. Net loss per unit undistributed is determined by taking the distributions in excess of net income and allocating between common units, subordinated units and general partner units on a 98%-2% basis. The calculations of the basic and diluted earnings per unit are presented below.
Three Month Period Ended June 30, 2015 Six Month Period Ended June 30, 2015
Net income attributable to Navios Maritime Midstream Partners L.P. subsequent to initial public offering and limited partners' interest in net income: $ 5,394 $ 11,706
Earnings attributable to:
Common unit holders $ 2,435 $ 5,528
Subordinated unit holders Series A $ 415 $ 415
Subordinated unit holders $ 2,435 $ 5,528
Weighted average units outstanding (basic and diluted)
Common unit holders 9,342,692 9,342,692
Subordinated unit holders Series A 227,560 114,409
Subordinated unit holders 9,342,692 9,342,692
Earnings per unit (basic and diluted):
Common unit holders $ 0.26 $ 0.59
Subordinated unit holders Series A $ 1.82 $ 3.63
Subordinated unit holders $ 0.26 $ 0.59
Earnings per unit -distributed (basic and diluted):
Common unit holders $ 0.41 $ 0.83
Subordinated unit holders Series A $ 2.89 $ 5.74
Subordinated unit holders $ 0.41 $ 0.83
(Losses) per unit -undistributed (basic and diluted):
Common unit holders $ (0.15 ) $ (0.24 )
Subordinated unit holders Series A $ (1.06 ) $ (2.11 )
Subordinated unit holders $ (0.15 ) $ (0.24 )</t>
  </si>
  <si>
    <t>Income Taxes</t>
  </si>
  <si>
    <t>Income Taxes [Abstract]</t>
  </si>
  <si>
    <t>INCOME TAXES</t>
  </si>
  <si>
    <t>NOTE 14: INCOME TAXES Marshall Islands, British Virgin Islands, and Hong Kong, do not impose a tax on international shipping income. Under the laws of Marshall Islands, British Virgin Islands, and Hong Kong, of the companies' incorporation and vessels' registration, the companies are subject to registration and tonnage taxes which have been included in the daily management fee.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Pursuant to Section 883 of the Internal Revenue Code of the United States (the Code),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of the Company's vessel- owning subsidiaries satisfy these initial criteria. In addition, these companies must meet an ownership test. The management of the Company believes that this ownership test was satisfied prior to the IPO by virtue of a special rule applicable to situations where the ship operating companies are beneficially owned by a publicly traded company. For the period after the IPO, the Company believes that the second criterion can also be satisfied based on the trading volume and ownership of the Company's units but no assurance can be given that this will remain so in the future.</t>
  </si>
  <si>
    <t>Subsequent Events</t>
  </si>
  <si>
    <t>Subsequent Events [Abstract]</t>
  </si>
  <si>
    <t>SUBSEQUENT EVENTS</t>
  </si>
  <si>
    <t>NOTE 15: SUBSEQUENT EVENTS On July 22, 2015, the Board of Directors of Navios Midstream authorized its quarterly cash distribution for the three month period ended June 30, 2015 of $0.4125 per unit. The distribution is payable on August 12, 2015 to all holders of record of common units, subordinated units, subordinated Series A units and general partner units on August 6, 2015. The aggregate amount of the declared distribution is anticipated to be $8,536.</t>
  </si>
  <si>
    <t>Summary of Significant Accounting Policies (Policies)</t>
  </si>
  <si>
    <t>Basis of presentation</t>
  </si>
  <si>
    <t>(a) Basis of presentation:</t>
  </si>
  <si>
    <t>Principles of consolidation</t>
  </si>
  <si>
    <t xml:space="preserve">(b) Principles of consolidation: As of June 30, 2015, the entities included in these condensed consolidated and combined financial statements were:
Company name Vessel name Country of incorporation 2015 2014
Navios Maritime Midstream Operating LLC N/A Marshall Islands 1/1-6/30 
Navios Maritime Midstream Partners L.P. N/A Marshall Islands 1/1-6/30 
Navios Maritime Midstream Finance (US) Inc. Co-Borrower Delaware 6/4-6/30 
Shinyo Kannika Limited Shinyo Kannika Hong Kong 1/1-6/30 1/1-6/30
Shinyo Ocean Limited Shinyo Ocean Hong Kong 1/1-6/30 1/1-6/30
Shinyo Saowalak Limited Shinyo Saowalak British Virgin Is. 1/1-6/30 1/1-6/30
Shinyo Kieran Limited Shinyo Kieran British Virgin Is. 1/1-6/30 1/1-6/30
Shinyo Dream Limited C. Dream Hong Kong 6/18-6/30 
Sikinos Shipping Corporation Nave Celeste Marshall Islands 6/18-6/30  </t>
  </si>
  <si>
    <t>Recent Accounting Pronouncements</t>
  </si>
  <si>
    <t>Recent Accounting Pronouncements In April 2015, Financial Accounting Standards Board (FASB) issued Accounting Standards Update (ASU) No. 2015-03 - Interest - Imputation of Interest to simplify the presentation of debt issuance costs. Current guidance generally requires entities to capitalize costs paid to third parties that are directly related to issuing debt and that otherwise wouldn't be incurred and present those amounts separately as deferred charges (i.e. assets). However, the discount or premium resulting from the difference between the net proceeds received upon debt issuance and the amount payable at maturity is presented as a direct deduction from or an addition to the face amount of the debt. The new guidance simplifies financial reporting by eliminating the different presentation requirements for debt issuance costs and debt discounts or premiums. Presenting debt issuance costs as assets is inconsistent with FASB Concepts Statement No. 6, Elements of Financial Statements, which states that debt issuance costs cannot be assets because they provide no future economic benefit. Current guidance also conflicts with IFRS, which requires transaction costs, including third-party costs and creditor fees, to be deducted from the carrying value of the financial liability and not recorded as a separate asset. The guidance is effective for public business entities for financial statements issued for fiscal years beginning after December 15, 2015, and interim periods within those fiscal years. Upon adoption, an entity must apply the new guidance retrospectively to all prior periods presented in the financial statements. Early adoption is permitted. The Company adopted the new guidance effective for the financial statements for the fiscal year ending December 31, 2015 and interim period within this fiscal year and thus presents deferred finance costs, net of accumulated amortization, as a reduction of long term debt. In order to conform with the current period presentation, the Company has eliminated Deferred finance costs, net and has decreased the amount of Current portion of long term debt by $482 and the amount of Long term debt by $1,431 on the consolidated balance sheet as of December 31, 2014. This reclassification has no impact on the Company's results of operations, cash flows and net assets for any period. In August 2014, the FASB issued ASU No. 2014-15 - Presentation of Financial Statements - Going Concern. ASU 2014-15 provides guidance about management's responsibility to evaluate whether there is substantial doubt about an entity's ability to continue as a going concern and to provide related footnote disclosures. ASU 2014-15 requires an entity's management to evaluate at each reporting period based on the relevant conditions and events that are known at the date of financial statements are issued, whether there are conditions or events, that raise substantial doubt about the entity's ability to continue as a going concern within one year after the date that the financial statements are issued and to disclose the necessary information. ASU 2014-15 is effective for the annual period ending after December 15, 2016, and for annual periods and interim periods thereafter. Early application is permitted. The adoption of the new standard is not expected to have an impact on the Company's results of operations, financial position or cash flows.</t>
  </si>
  <si>
    <t>Summary Of Significant Accounting Policies (Tables)</t>
  </si>
  <si>
    <t>Navios Maritime Midstream Partners L.P. and Subsidiaries</t>
  </si>
  <si>
    <t xml:space="preserve">Company name Vessel name Country of incorporation 2015 2014
Navios Maritime Midstream Operating LLC N/A Marshall Islands 1/1-6/30 
Navios Maritime Midstream Partners L.P. N/A Marshall Islands 1/1-6/30 
Navios Maritime Midstream Finance (US) Inc. Co-Borrower Delaware 6/4-6/30 
Shinyo Kannika Limited Shinyo Kannika Hong Kong 1/1-6/30 1/1-6/30
Shinyo Ocean Limited Shinyo Ocean Hong Kong 1/1-6/30 1/1-6/30
Shinyo Saowalak Limited Shinyo Saowalak British Virgin Is. 1/1-6/30 1/1-6/30
Shinyo Kieran Limited Shinyo Kieran British Virgin Is. 1/1-6/30 1/1-6/30
Shinyo Dream Limited C. Dream Hong Kong 6/18-6/30 
Sikinos Shipping Corporation Nave Celeste Marshall Islands 6/18-6/30  </t>
  </si>
  <si>
    <t>Cash and Cash Equivalents (Tables)</t>
  </si>
  <si>
    <t>Cash and Cash Equivalent</t>
  </si>
  <si>
    <t xml:space="preserve">June 30, 2015 December 31, 2014
Cash at banks $ 29,917 $ 27,864
Short-term deposits 4,508 3,013
Total cash and cash equivalents $ 34,425 $ 30,877 </t>
  </si>
  <si>
    <t>Vessels, Net (Tables)</t>
  </si>
  <si>
    <t>Vessels, Net</t>
  </si>
  <si>
    <t>Cost Accumulated Depreciation Net Book Value
Balance at December 31, 2013 $ 387,777 $ (51,325 ) $ 336,452
Additions  (16,223 ) (16,223
Balance at December 31, 2014 $ 387,777 $ (67,548 ) $ 320,229
Additions 99,363 (8,310 ) 91,053
Balance at June 30, 2015 $ 487,140 $ (75,858 ) $ 411,282</t>
  </si>
  <si>
    <t>Intangible Assets (Tables)</t>
  </si>
  <si>
    <t>Finite Lived Intangible Assets Net [Abstract]</t>
  </si>
  <si>
    <t>Favorable lease terms Cost Accumulated Amortization Net Book Value
Balance at December 31, 2013 $ 44,877 $ (9,855 ) $ 35,022
Additions  (3,286 ) (3,286
Balance at December 31, 2014 $ 44,877 $ (13,141 ) $ 31,736
Additions  (1,643 ) (1,643
Balance at June 30, 2015 $ 44,877 $ (14,784 ) $ 30,093</t>
  </si>
  <si>
    <t>Amortization of Favorable Lease Terms</t>
  </si>
  <si>
    <t>Three Month Period Ended Six Month Period Ended
June 30, 2015 June 30, 2014 June 30, 2015 June 30, 2014
Favorable lease terms charter-out $ (822 ) $ (822 ) $ (1,643 ) $ (1,643 )
Total $ (822 ) $ (822 ) $ (1,643 ) $ (1,643 )</t>
  </si>
  <si>
    <t>Aggregate Amortizations of Intangible Assets</t>
  </si>
  <si>
    <t>Description Within One Year Year Two Year Three Year Four Year Five Thereafter Total
Favorable lease terms $ (3,286 ) $ (3,083 ) $ (2,811 ) $ (2,811 ) $ (2,811 ) $ (15,291 ) $ (30,093 )
Total $ (3,286 ) $ (3,083 ) $ (2,811 ) $ (2,811 ) $ (2,811 ) $ (15,291 ) $ (30,093 )</t>
  </si>
  <si>
    <t>Accrued Expenses (Tables)</t>
  </si>
  <si>
    <t xml:space="preserve">June 30, 2015 December 31, 2014
Accrued voyage expenses $ 158 $ 194
Accrued loan interest 407 486
Accrued legal and professional fees 1,419 3,494
Total accrued expenses $ 1,984 $ 4,174 </t>
  </si>
  <si>
    <t>Long-Term Debt (Tables)</t>
  </si>
  <si>
    <t>Long-Term Debt [Abstract]</t>
  </si>
  <si>
    <t xml:space="preserve">June 30, 2015 December 31, 2014
Term Loan B 205,000 
Credit facility  126,000
Less deferred finance costs, net (4,834 ) (1,913 )
Total long term debt 200,166 124,087
Less unamortized discount (2,035 ) 
Less current portion, net of deferred finance cost (636 ) (10,022 )
Total Long Term Debt, net of current portion and net of deferred finance costs $ 197,495 $ 114,065 </t>
  </si>
  <si>
    <t>Fair Value Measurements (Tables)</t>
  </si>
  <si>
    <t>Fair value of financial instruments</t>
  </si>
  <si>
    <t xml:space="preserve">June 30, 2015 December 31, 2014
Book Value Fair Value Book Value Fair Value
Cash and cash equivalents $ 34,425 $ 34,425 $ 30,877 $ 30,877
Term Loan B, net of unamortized discount $ 202,965 $ 203,848 $  $ 
Other long-term debt, net of deferred finance costs $  $  $ 124,087 $ 124,087 </t>
  </si>
  <si>
    <t>Fair value measurements on a nonrecurring basis</t>
  </si>
  <si>
    <t xml:space="preserve">Fair Value Measurements at June 30, 2015 Using
Total Level I Level II Level III
Cash and cash equivalents $ 34,425 $ 34,425 $  $ 
Term Loan B, net of unamortized discount $ 203,848 $  $ 203,848 $ 
Fair Value Measurements at December 31, 2014 Using
Total Level I Level II Level III
Cash and cash equivalents $ 30,877 $ 30,877 $  $ 
Other long-term debt, net of deferred finance costs $ 124,087 $  $ 124,087 $  </t>
  </si>
  <si>
    <t>Segment Information (Tables)</t>
  </si>
  <si>
    <t>Revenue by Geographic Region</t>
  </si>
  <si>
    <t xml:space="preserve">Three Month Period ended June 30, 2015 Three Month Period ended June 30, 2014 Six Month Period ended June 30, 2015 Six Month Period ended June 30, 2014
Asia $ 18,350 $ 15,695 $ 35,053 $ 31,352
Total $ 18,350 $ 15,695 $ 35,053 $ 31,352 </t>
  </si>
  <si>
    <t>Cash Distributions and Earnings/ (Losses) Per Unit (Tables)</t>
  </si>
  <si>
    <t>Earnings Per Unit [Abstract]</t>
  </si>
  <si>
    <t>Schedule of incentive distributions made to General Partners or Unitholders by distribution</t>
  </si>
  <si>
    <t>Total Quarterly Distribution Total Amount Marginal Percentage Interest in Distributions
Common and subordinated Unitholders General Partner Holders of IDRs
Minimum Quarterly Distribution $ 0.4125 98.0 % 2.0 % 0 %
First Target Distribution up to $ 0.4744 98.0 % 2.0 % 0 %
Second Target Distribution above $ up to $ 0.4744 0.5156 85.0 % 2.0 % 13.0 %
Third Target Distribution above $ up to $ 0.5156 0.6188 75.0 % 2.0 % 23.0 %
Thereafter above $ 0.6188 50.0 % 2.0 % 48.0 %</t>
  </si>
  <si>
    <t>Schedule of earnings per unit, basic and diluted</t>
  </si>
  <si>
    <t>Three Month Period Ended June 30, 2015 Six Month Period Ended June 30, 2015
Net income attributable to Navios Maritime Midstream Partners L.P. subsequent to initial public offering and limited partners' interest in net income: $ 5,394 $ 11,706
Earnings attributable to:
Common unit holders $ 2,435 $ 5,528
Subordinated unit holders Series A $ 415 $ 415
Subordinated unit holders $ 2,435 $ 5,528
Weighted average units outstanding (basic and diluted)
Common unit holders 9,342,692 9,342,692
Subordinated unit holders Series A 227,560 114,409
Subordinated unit holders 9,342,692 9,342,692
Earnings per unit (basic and diluted):
Common unit holders $ 0.26 $ 0.59
Subordinated unit holders Series A $ 1.82 $ 3.63
Subordinated unit holders $ 0.26 $ 0.59
Earnings per unit -distributed (basic and diluted):
Common unit holders $ 0.41 $ 0.83
Subordinated unit holders Series A $ 2.89 $ 5.74
Subordinated unit holders $ 0.41 $ 0.83
(Losses) per unit -undistributed (basic and diluted):
Common unit holders $ (0.15 ) $ (0.24 )
Subordinated unit holders Series A $ (1.06 ) $ (2.11 )
Subordinated unit holders $ (0.15 ) $ (0.24 )</t>
  </si>
  <si>
    <t>Description of Business (Details) - USD ($) $ in Thousands</t>
  </si>
  <si>
    <t>11 Months Ended</t>
  </si>
  <si>
    <t>Jun. 18, 2015</t>
  </si>
  <si>
    <t>Nov. 30, 2014</t>
  </si>
  <si>
    <t>Entity incorporation date of incorporation</t>
  </si>
  <si>
    <t>Oct. 13,
		2014</t>
  </si>
  <si>
    <t>Initial public offering date</t>
  </si>
  <si>
    <t xml:space="preserve"> November 18, 2014</t>
  </si>
  <si>
    <t>Navios Midstream IPO net proceeds</t>
  </si>
  <si>
    <t>Proceeds from $ 126,000 credit facility</t>
  </si>
  <si>
    <t>Cash payments</t>
  </si>
  <si>
    <t>Units exhanged</t>
  </si>
  <si>
    <t>Navios Acquisition</t>
  </si>
  <si>
    <t>General partner interest in Navios Midstream</t>
  </si>
  <si>
    <t>2.00%</t>
  </si>
  <si>
    <t>Limited partner interest in Navios Midstream</t>
  </si>
  <si>
    <t>60.85%</t>
  </si>
  <si>
    <t>55.50%</t>
  </si>
  <si>
    <t>Navios Acquisition | Subordinated Partner Units</t>
  </si>
  <si>
    <t>49.00%</t>
  </si>
  <si>
    <t>Navios Acquisition | Common Unitholders</t>
  </si>
  <si>
    <t>6.50%</t>
  </si>
  <si>
    <t>Nave Celeste and C. Dream</t>
  </si>
  <si>
    <t>Nave Celeste and C. Dream | Navios Acquisition</t>
  </si>
  <si>
    <t>Acquisition cost</t>
  </si>
  <si>
    <t>Nave Celeste and C. Dream | Navios Acquisition | Subordinated Series A Unitholders</t>
  </si>
  <si>
    <t>Summary Of Significant Accounting Policies Subsidiaries (Tables) (Details)</t>
  </si>
  <si>
    <t>Navios Maritime Midstream Operating LLC</t>
  </si>
  <si>
    <t>Subsidiaries Nature, Country of Incorporation List</t>
  </si>
  <si>
    <t>Country of incorporation</t>
  </si>
  <si>
    <t>Marshall Islands</t>
  </si>
  <si>
    <t>Statement of Operations</t>
  </si>
  <si>
    <t>1/1 - 6/30</t>
  </si>
  <si>
    <t>Navios Maritime Midstream Partners L.P.</t>
  </si>
  <si>
    <t>Navios Maritime Midstream Finance (US) Inc.</t>
  </si>
  <si>
    <t>Delaware</t>
  </si>
  <si>
    <t>6/4 - 6/30</t>
  </si>
  <si>
    <t>Shinyo Kannika Limited</t>
  </si>
  <si>
    <t>Hong Kong</t>
  </si>
  <si>
    <t>Shinyo Ocean Limited</t>
  </si>
  <si>
    <t>Shinyo Saowalak Limited</t>
  </si>
  <si>
    <t xml:space="preserve">British Virgin Is. </t>
  </si>
  <si>
    <t>Shinyo Kieran Limited</t>
  </si>
  <si>
    <t>Shinyo Dream Limited</t>
  </si>
  <si>
    <t>6/18 - 6/30</t>
  </si>
  <si>
    <t>Sikinos Shipping Corporation</t>
  </si>
  <si>
    <t>Summary Of Significant Accounting Policies (Details) - USD ($) $ in Thousands</t>
  </si>
  <si>
    <t>Long-term debt, current</t>
  </si>
  <si>
    <t>Long-term debt, non current</t>
  </si>
  <si>
    <t>Decrease of long term debt</t>
  </si>
  <si>
    <t>Cash And Cash Equivalents (Table) (Details) - USD ($) $ in Thousands</t>
  </si>
  <si>
    <t>Dec. 31, 2013</t>
  </si>
  <si>
    <t>Cash at banks</t>
  </si>
  <si>
    <t>Short-term deposits</t>
  </si>
  <si>
    <t>Total cash and cash equivalents</t>
  </si>
  <si>
    <t>Vessels, Net (Table) (Details) - USD ($) $ in Thousands</t>
  </si>
  <si>
    <t>12 Months Ended</t>
  </si>
  <si>
    <t>Property Plant And Equipment [Line Items]</t>
  </si>
  <si>
    <t>Balance</t>
  </si>
  <si>
    <t>Cost</t>
  </si>
  <si>
    <t>Additions</t>
  </si>
  <si>
    <t>Accumulated Depreciation</t>
  </si>
  <si>
    <t>Net Book Value</t>
  </si>
  <si>
    <t>Vessels, Net (Details) - USD ($) $ / shares in Units, $ in Thousands</t>
  </si>
  <si>
    <t>Nave Celeste</t>
  </si>
  <si>
    <t>Subordinated units issued, value</t>
  </si>
  <si>
    <t>Costs capitalized</t>
  </si>
  <si>
    <t>Working capital acquired</t>
  </si>
  <si>
    <t>C. Dream</t>
  </si>
  <si>
    <t>Subordinated Series A Unitholders | Volume weighted average trading price</t>
  </si>
  <si>
    <t>Unit price</t>
  </si>
  <si>
    <t>Subordinated Series A Unitholders | Closing date price per unit</t>
  </si>
  <si>
    <t>Navios Acquisition | Nave Celeste and C. Dream</t>
  </si>
  <si>
    <t>Navios Acquisition | Subordinated Series A Unitholders | Nave Celeste and C. Dream</t>
  </si>
  <si>
    <t>Intangible Assets - Schedule (Table) (Details) - USD ($) $ in Thousands</t>
  </si>
  <si>
    <t>Acquired Finite Lived Intangible Assets [Line Items]</t>
  </si>
  <si>
    <t>Favorable lease terms</t>
  </si>
  <si>
    <t>Balance - cost</t>
  </si>
  <si>
    <t>Additions - cost</t>
  </si>
  <si>
    <t>Balance - Accumulated amortization</t>
  </si>
  <si>
    <t>Additions - Accumulated amortization</t>
  </si>
  <si>
    <t>Net Book Value - Additions</t>
  </si>
  <si>
    <t>Intangible Assets - Amortization Expense (Table) (Details) - USD ($) $ in Thousands</t>
  </si>
  <si>
    <t>Favorable lease terms charter-out</t>
  </si>
  <si>
    <t>Intangible Assets - Aggregate Amortization (Table) (Details) - USD ($) $ in Thousands</t>
  </si>
  <si>
    <t>Within One Year</t>
  </si>
  <si>
    <t>Year Two</t>
  </si>
  <si>
    <t>Year Three</t>
  </si>
  <si>
    <t>Year Four</t>
  </si>
  <si>
    <t>Year Five</t>
  </si>
  <si>
    <t>Thereafter</t>
  </si>
  <si>
    <t>Intangible Assets - Amortization Period (Details)</t>
  </si>
  <si>
    <t>Amortization method</t>
  </si>
  <si>
    <t>straight-line method</t>
  </si>
  <si>
    <t>Maximum</t>
  </si>
  <si>
    <t>Amortization period</t>
  </si>
  <si>
    <t>15 years</t>
  </si>
  <si>
    <t>Minimum</t>
  </si>
  <si>
    <t>6 years 4 months 2 days</t>
  </si>
  <si>
    <t>Accrued Expenses (Table) (Details) - USD ($) $ in Thousands</t>
  </si>
  <si>
    <t>Accrued voyage expenses</t>
  </si>
  <si>
    <t>Accrued loan interest</t>
  </si>
  <si>
    <t>Accrued legal and professional fees</t>
  </si>
  <si>
    <t>Total accrued expenses</t>
  </si>
  <si>
    <t>Long-Term Debt (Table) (Details) - USD ($) $ in Thousands</t>
  </si>
  <si>
    <t>Debt Instrument [Line Items]</t>
  </si>
  <si>
    <t>Less deferred finance costs, net</t>
  </si>
  <si>
    <t>Total long term debt</t>
  </si>
  <si>
    <t>Less unamortized discount</t>
  </si>
  <si>
    <t>Less current portion, net of deferred finance cost</t>
  </si>
  <si>
    <t>Total Long Term Debt, net of current portion and net of deferred finance costs</t>
  </si>
  <si>
    <t>Term Loan B</t>
  </si>
  <si>
    <t>Loans payable</t>
  </si>
  <si>
    <t>Credit facility</t>
  </si>
  <si>
    <t>Long-Term Debt (Details) $ in Thousands</t>
  </si>
  <si>
    <t>10 Months Ended</t>
  </si>
  <si>
    <t>Jun. 30, 2015USD ($)</t>
  </si>
  <si>
    <t>Jun. 18, 2015USD ($)</t>
  </si>
  <si>
    <t>Nov. 13, 2014USD ($)</t>
  </si>
  <si>
    <t>Dec. 31, 2014USD ($)</t>
  </si>
  <si>
    <t>Weighted average interest rate</t>
  </si>
  <si>
    <t>3.51%</t>
  </si>
  <si>
    <t>8.10%</t>
  </si>
  <si>
    <t>Credit Suisse AG</t>
  </si>
  <si>
    <t>Line of credit facility issuance date</t>
  </si>
  <si>
    <t>Nov. 13,
		2014</t>
  </si>
  <si>
    <t>Line of credit facility maximum borrowing capacity</t>
  </si>
  <si>
    <t>Frequency of periodic payments</t>
  </si>
  <si>
    <t>quarterly</t>
  </si>
  <si>
    <t>Number of repayment installments</t>
  </si>
  <si>
    <t>Payment terms</t>
  </si>
  <si>
    <t>The facility was repayable in 20 equal quarterly installments of $2,626 each with a final balloon payment of $73,481 to be repaid on the last repayment date.The repayment of each advance started three months after the completion of the IPO. It bore interest at a rate of LIBOR plus 300 bps.</t>
  </si>
  <si>
    <t>Quarterly installment</t>
  </si>
  <si>
    <t>Balloon payment on the last repayment date</t>
  </si>
  <si>
    <t>Interest rate description</t>
  </si>
  <si>
    <t>LIBOR</t>
  </si>
  <si>
    <t>Interest rate percentage</t>
  </si>
  <si>
    <t>3.00%</t>
  </si>
  <si>
    <t>Amount outstanding</t>
  </si>
  <si>
    <t>Write-off of the deferred financing fees</t>
  </si>
  <si>
    <t>Issuance date</t>
  </si>
  <si>
    <t>Jun. 18,
		2015</t>
  </si>
  <si>
    <t>Face amount</t>
  </si>
  <si>
    <t>Maturity date</t>
  </si>
  <si>
    <t>Jun. 18,
		2020</t>
  </si>
  <si>
    <t>Installment as percentage of principal amount</t>
  </si>
  <si>
    <t>0.25%</t>
  </si>
  <si>
    <t>Fixed rate</t>
  </si>
  <si>
    <t>4.50%</t>
  </si>
  <si>
    <t>The Term Loan B is set to mature on June 18, 2020 and is repayable in equal quarterly installments of 0.25% of the initial principal amount of the Term Loan B, beginning on September 18, 2015, with a final payment of the aggregate principal amount of the Term Loan B, plus accrued and unpaid interest, due on the maturity. The Term Loan B bears interest at LIBOR plus 4.50% per annum.</t>
  </si>
  <si>
    <t>Long-Term Debt - Additional Information (Details)</t>
  </si>
  <si>
    <t>Credit facilities covenants</t>
  </si>
  <si>
    <t>The credit facility also required compliance with certain financial covenants which included (i) loan-to-value ratio covenants, based on charter-free valuations, (ii) minimum liquidity, (iii) EBITDA to interest ratio, and (iv) net worth.</t>
  </si>
  <si>
    <t>Debt instrument covenants</t>
  </si>
  <si>
    <t>The Term Loan B requires maintenance of a loan to value ratio of no greater than 0.85 to 1.0 and a minimum interest coverage ratio of at least 3.75 to 1.0, and other restrictive covenants including restrictions on indebtedness, liens, acquisitions and investments, restricted payments and dispositions. The Term Loan B also provides for excess cash flow prepayments and customary events of default.</t>
  </si>
  <si>
    <t>Debt instrument covenant compliance</t>
  </si>
  <si>
    <t>Navios Midstream was in compliance with the covenants set forth in the Term Loan B as of June 30, 2015.</t>
  </si>
  <si>
    <t>Fair Value Of Financial Instruments - Schedule (Table) (Details) - USD ($) $ in Thousands</t>
  </si>
  <si>
    <t>Cash and cash equivalents Book value</t>
  </si>
  <si>
    <t>Cash and cash equivalents Fair value</t>
  </si>
  <si>
    <t>Term Loan B, net of unamortized discount Book Value</t>
  </si>
  <si>
    <t>Term Loan B, net of unamortized discount Fair Value</t>
  </si>
  <si>
    <t>Other long-term debt, net of deferred finance costs Book value</t>
  </si>
  <si>
    <t>Other long-term debt, net of deferred finance costs Fair value</t>
  </si>
  <si>
    <t>Fair Value Of Financial Instruments - Recurring Basis (Table) (Details) - USD ($) $ in Thousands</t>
  </si>
  <si>
    <t>Fair Value Assets And Liabilities Measured On Recurring And Nonrecurring Basis [Line Items]</t>
  </si>
  <si>
    <t>Term Loan B, net of unamortized discount</t>
  </si>
  <si>
    <t>Other long-term debt, net of deferred finance costs</t>
  </si>
  <si>
    <t>Level I</t>
  </si>
  <si>
    <t>Level II</t>
  </si>
  <si>
    <t>Transactions With Related Parties (Details) - USD ($)</t>
  </si>
  <si>
    <t>7 Months Ended</t>
  </si>
  <si>
    <t>Related Party Transaction [Line Items]</t>
  </si>
  <si>
    <t>Management fees</t>
  </si>
  <si>
    <t>Balance due from related party current</t>
  </si>
  <si>
    <t>Balance due to related party current</t>
  </si>
  <si>
    <t>Navios Holdings</t>
  </si>
  <si>
    <t>Management agreement with the Manager | VLCC</t>
  </si>
  <si>
    <t>Daily fee</t>
  </si>
  <si>
    <t>Administrative agreement with the Manager</t>
  </si>
  <si>
    <t>Transactions with Related Parties - Related Party Fees And Other Arrangements (Details) - 6 months ended Jun. 30, 2015 - USD ($) $ in Thousands</t>
  </si>
  <si>
    <t>Related Party Fees And Other Arrangements Limited Liability Company LLC Or Limited Partnership LP [Abstract]</t>
  </si>
  <si>
    <t>Backstop agreement</t>
  </si>
  <si>
    <t>On November 18, 2014, Navios Acquisition entered into backstop agreements with Navios Midstream. In accordance with the terms of the backstop agreements, Navios Acquisition has provided a backstop commitment to charter-in the Shinyo Ocean and the Shinyo Kannika for a two-year period as of their scheduled redelivery at the currently contracted rate if the market charter rate is lower than the currently contracted rate. Further, Navios Acquisition has provided a backstop commitment to charter-in  the Nave Celeste for a two-year period as of its scheduled redelivery, at the net time charter-out rate per day (net of commissions) of $35 if the market charter rate is lower than the charter-out rate of $35. Navios Acquisition has also provided a backstop commitment to charter-in the option vessels, the Nave Galactic and the Nave Quasar for a four-year period as of their scheduled redelivery, at the net time charter-out rate per day (net of commissions) of $35 if the market charter rate is lower than the charter-out rate of $35. Conversely, if market charter rates are higher during the backstop period, such vessels will be chartered out to third-party charterers at prevailing market rates and Navios Acquisition's backstop commitment will not be triggered. The backstop commitment does not include any profit sharing.</t>
  </si>
  <si>
    <t>Charter out rate per day</t>
  </si>
  <si>
    <t>Option to Purchase General Partners Interest</t>
  </si>
  <si>
    <t>Navios Holdings has a ten-year option to purchase a minimum of 25% of the general partner interest held by the general partner, the incentive distribution rights held by the general partner and/or the membership interests in the general partner from Navios Acquisition, each at fair market value. The option expires on November 18, 2024.</t>
  </si>
  <si>
    <t>Segment Information - Revenue by Geographic Region (Table) (Details) - USD ($) $ in Thousands</t>
  </si>
  <si>
    <t>Asia</t>
  </si>
  <si>
    <t>Issuance Of Units (Details) - USD ($) $ in Thousands</t>
  </si>
  <si>
    <t>Total consideration paid for sale of vessel</t>
  </si>
  <si>
    <t>Subordinated Partner Units | Navios Acquisition</t>
  </si>
  <si>
    <t>Common Unitholders | Navios Acquisition</t>
  </si>
  <si>
    <t>Subordinated Series A Unitholders | Navios Acquisition | Nave Celeste and C. Dream</t>
  </si>
  <si>
    <t>Cash Distributions and Earnings / (Losses) Per Unit (Table) (Details) - 6 months ended Jun. 30, 2015 - $ / shares</t>
  </si>
  <si>
    <t>Total Quarterly Distribution Total Amount | Minimum Quarterly Distribution | Minimum</t>
  </si>
  <si>
    <t>Distribution Made To Limited Partner [Line Items]</t>
  </si>
  <si>
    <t>Distribution per unit</t>
  </si>
  <si>
    <t>Total Quarterly Distribution Total Amount | First Target Distribution | Maximum</t>
  </si>
  <si>
    <t>Total Quarterly Distribution Total Amount | Second Target Distribution | Minimum</t>
  </si>
  <si>
    <t>Total Quarterly Distribution Total Amount | Second Target Distribution | Maximum</t>
  </si>
  <si>
    <t>Total Quarterly Distribution Total Amount | Third Target Distribution | Minimum</t>
  </si>
  <si>
    <t>Total Quarterly Distribution Total Amount | Third Target Distribution | Maximum</t>
  </si>
  <si>
    <t>Total Quarterly Distribution Total Amount | Thereafter | Minimum</t>
  </si>
  <si>
    <t>Common and subordinated Unitholders | Minimum Quarterly Distribution</t>
  </si>
  <si>
    <t>Marginal percentage interest in distributions</t>
  </si>
  <si>
    <t>98.00%</t>
  </si>
  <si>
    <t>Common and subordinated Unitholders | First Target Distribution</t>
  </si>
  <si>
    <t>Common and subordinated Unitholders | Second Target Distribution</t>
  </si>
  <si>
    <t>85.00%</t>
  </si>
  <si>
    <t>Common and subordinated Unitholders | Third Target Distribution</t>
  </si>
  <si>
    <t>75.00%</t>
  </si>
  <si>
    <t>Common and subordinated Unitholders | Thereafter</t>
  </si>
  <si>
    <t>50.00%</t>
  </si>
  <si>
    <t>General Partner | Minimum Quarterly Distribution</t>
  </si>
  <si>
    <t>General Partner | First Target Distribution</t>
  </si>
  <si>
    <t>General Partner | Second Target Distribution</t>
  </si>
  <si>
    <t>General Partner | Third Target Distribution</t>
  </si>
  <si>
    <t>General Partner | Thereafter</t>
  </si>
  <si>
    <t>Holders of IDRs | Minimum Quarterly Distribution</t>
  </si>
  <si>
    <t>0.00%</t>
  </si>
  <si>
    <t>Holders of IDRs | First Target Distribution</t>
  </si>
  <si>
    <t>Holders of IDRs | Second Target Distribution</t>
  </si>
  <si>
    <t>13.00%</t>
  </si>
  <si>
    <t>Holders of IDRs | Third Target Distribution</t>
  </si>
  <si>
    <t>23.00%</t>
  </si>
  <si>
    <t>Holders of IDRs | Thereafter</t>
  </si>
  <si>
    <t>48.00%</t>
  </si>
  <si>
    <t>Cash Distributions and Earnings Per Unit (Table) (Details) - USD ($) $ / shares in Units, $ in Thousands</t>
  </si>
  <si>
    <t>Earnings per share</t>
  </si>
  <si>
    <t>Net income atributable to Navios Maritime Midstream Partners L.P. subsequent to initial public offering and limited partners' interest in net income:</t>
  </si>
  <si>
    <t>Earnings attributable to:</t>
  </si>
  <si>
    <t>Earnings attributable to common unit holders</t>
  </si>
  <si>
    <t>Earnings attributable to subordinated unit holders Series A</t>
  </si>
  <si>
    <t>Earnings attributable to subordinated unit holders</t>
  </si>
  <si>
    <t>Weighted average units outstanding (basic and diluted)</t>
  </si>
  <si>
    <t>Weighted average common unit holders</t>
  </si>
  <si>
    <t>Weighted average subordinated unit holders Series A</t>
  </si>
  <si>
    <t>Weighted average subordinated unit holders</t>
  </si>
  <si>
    <t>Earnings per unit (basic and diluted) to common unit holders</t>
  </si>
  <si>
    <t>Earnings per unit (basic and diluted) to subordinated unitholders Series A</t>
  </si>
  <si>
    <t>Earnings per unit (basic and diluted) to subordinated unit holders</t>
  </si>
  <si>
    <t>Earnings per unit - distributed (basic and diluted) to common unit holders</t>
  </si>
  <si>
    <t>Earnings per unit - distributed (basic and diluted) to subordinated unitholders Series A</t>
  </si>
  <si>
    <t>Earnings per unit - distributed (basic and diluted) to subordinated unit holders</t>
  </si>
  <si>
    <t>(Losses) per unit - undistributed (basic and diluted) to common unit holders</t>
  </si>
  <si>
    <t>(Losses) per unit - undistributed (basic and diluted) to subordinated unitholders Series A</t>
  </si>
  <si>
    <t>(Losses) per unit - undistributed (basic and diluted) to subordinated unit holders</t>
  </si>
  <si>
    <t>Cash Distributions and Earnings Per Unit (Details) - USD ($) $ / shares in Units, $ in Thousands</t>
  </si>
  <si>
    <t>1 Months Ended</t>
  </si>
  <si>
    <t>4 Months Ended</t>
  </si>
  <si>
    <t>Jan. 23, 2015</t>
  </si>
  <si>
    <t>Apr. 24, 2015</t>
  </si>
  <si>
    <t>Jul. 22, 2015</t>
  </si>
  <si>
    <t>Description of the distribution amount per unit for all classes of units</t>
  </si>
  <si>
    <t xml:space="preserve">The amount of the minimum quarterly distribution is $0.4125 per unit or $1.65 per unit per year and is made in the following manner:First, 98% to the holders of common units and 2% to the General Partner until each common unit has received a minimum quarterly distribution of $0.4125 plus any arrearages from previous quarters; Second, 98% to the holders of subordinated units and 2% to the General Partner until each subordinated unit has received a minimum quarterly distribution of $0.4125; and Third, 98% to all unitholders, pro rata, and 2% to General Partner, until each unit has received an aggregate amount of $0.4744. </t>
  </si>
  <si>
    <t>Annual cash distribution per unit</t>
  </si>
  <si>
    <t>Quarterly cash distribution declared per unit</t>
  </si>
  <si>
    <t>Aggregate amount of cash distributions paid</t>
  </si>
  <si>
    <t>Description of loss allocation</t>
  </si>
  <si>
    <t>Net loss per unit undistributed is determined by taking the distributions in excess of net income and allocating between common units, subordinated units and general partner units on a 98%-2% basis.</t>
  </si>
  <si>
    <t>Common and subordinated units</t>
  </si>
  <si>
    <t>Net loss allocated to each class of unit</t>
  </si>
  <si>
    <t>Dividend payable date</t>
  </si>
  <si>
    <t>Feb. 12,
		2015</t>
  </si>
  <si>
    <t>May 12,
		2015</t>
  </si>
  <si>
    <t>Aug. 12,
		2015</t>
  </si>
  <si>
    <t>Feb. 9,
		2015</t>
  </si>
  <si>
    <t>May 6,
		2015</t>
  </si>
  <si>
    <t>Aug. 6,
		2015</t>
  </si>
  <si>
    <t>Subsequent Events (Details) - USD ($) $ / shares in Units,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7"/>
    <col customWidth="1" max="2" min="2" width="38"/>
  </cols>
  <sheetData>
    <row spans="1:2" r="1">
      <c t="s" s="1" r="A1">
        <v>0</v>
      </c>
      <c t="s" s="2" r="B1">
        <v>1</v>
      </c>
    </row>
    <row spans="1:2" r="2">
      <c t="s" s="3" r="A2">
        <v>2</v>
      </c>
    </row>
    <row spans="1:2" r="3">
      <c t="s" s="4" r="A3">
        <v>3</v>
      </c>
      <c t="s" s="4" r="B3">
        <v>4</v>
      </c>
    </row>
    <row spans="1:2" r="4">
      <c t="s" s="4" r="A4">
        <v>5</v>
      </c>
      <c t="s" s="4" r="B4">
        <v>6</v>
      </c>
    </row>
    <row spans="1:2" r="5">
      <c t="s" s="4" r="A5">
        <v>7</v>
      </c>
      <c t="n" s="5" r="B5">
        <v>1617049</v>
      </c>
    </row>
    <row spans="1:2" r="6">
      <c t="s" s="4" r="A6">
        <v>8</v>
      </c>
      <c t="s" s="4" r="B6">
        <v>9</v>
      </c>
    </row>
    <row spans="1:2" r="7">
      <c t="s" s="4" r="A7">
        <v>10</v>
      </c>
      <c t="s" s="4" r="B7">
        <v>11</v>
      </c>
    </row>
    <row spans="1:2" r="8">
      <c t="s" s="4" r="A8">
        <v>12</v>
      </c>
      <c t="s" s="4" r="B8">
        <v>13</v>
      </c>
    </row>
    <row spans="1:2" r="9">
      <c t="s" s="4" r="A9">
        <v>14</v>
      </c>
      <c t="n" s="5" r="B9">
        <v>2015</v>
      </c>
    </row>
    <row spans="1:2" r="10">
      <c t="s" s="4" r="A10">
        <v>15</v>
      </c>
      <c t="s" s="6" r="B10">
        <v>16</v>
      </c>
    </row>
    <row spans="1:2" r="11">
      <c t="s" s="4" r="A11">
        <v>17</v>
      </c>
      <c t="s" s="4" r="B11">
        <v>18</v>
      </c>
    </row>
    <row spans="1:2" r="12">
      <c t="s" s="4" r="A12">
        <v>19</v>
      </c>
      <c t="s" s="4" r="B12">
        <v>20</v>
      </c>
    </row>
    <row spans="1:2" r="13">
      <c t="s" s="4" r="A13">
        <v>21</v>
      </c>
      <c t="s" s="4" r="B13">
        <v>20</v>
      </c>
    </row>
    <row spans="1:2" r="14">
      <c t="s" s="4" r="A14">
        <v>22</v>
      </c>
      <c t="s" s="4" r="B14">
        <v>23</v>
      </c>
    </row>
    <row spans="1:2" r="15">
      <c t="s" s="4" r="A15">
        <v>24</v>
      </c>
      <c t="s" s="4" r="B15">
        <v>25</v>
      </c>
    </row>
    <row spans="1:2" r="16">
      <c t="s" s="4" r="A16">
        <v>26</v>
      </c>
    </row>
    <row spans="1:2" r="17">
      <c t="s" s="3" r="A17">
        <v>2</v>
      </c>
    </row>
    <row spans="1:2" r="18">
      <c t="s" s="4" r="A18">
        <v>27</v>
      </c>
      <c t="n" s="5" r="B18">
        <v>9342692</v>
      </c>
    </row>
    <row spans="1:2" r="19">
      <c t="s" s="4" r="A19">
        <v>28</v>
      </c>
    </row>
    <row spans="1:2" r="20">
      <c t="s" s="3" r="A20">
        <v>2</v>
      </c>
    </row>
    <row spans="1:2" r="21">
      <c t="s" s="4" r="A21">
        <v>27</v>
      </c>
      <c t="n" s="5" r="B21">
        <v>1592920</v>
      </c>
    </row>
    <row spans="1:2" r="22">
      <c t="s" s="4" r="A22">
        <v>29</v>
      </c>
    </row>
    <row spans="1:2" r="23">
      <c t="s" s="3" r="A23">
        <v>2</v>
      </c>
    </row>
    <row spans="1:2" r="24">
      <c t="s" s="4" r="A24">
        <v>27</v>
      </c>
      <c t="n" s="5" r="B24">
        <v>9342692</v>
      </c>
    </row>
    <row spans="1:2" r="25">
      <c t="s" s="4" r="A25">
        <v>30</v>
      </c>
    </row>
    <row spans="1:2" r="26">
      <c t="s" s="3" r="A26">
        <v>2</v>
      </c>
    </row>
    <row spans="1:2" r="27">
      <c t="s" s="4" r="A27">
        <v>27</v>
      </c>
      <c t="n" s="5" r="B27">
        <v>413843</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1</v>
      </c>
      <c t="s" s="2" r="B1">
        <v>74</v>
      </c>
    </row>
    <row spans="1:2" r="2">
      <c t="s" s="2" r="B2">
        <v>32</v>
      </c>
    </row>
    <row spans="1:2" r="3">
      <c t="s" s="3" r="A3">
        <v>152</v>
      </c>
    </row>
    <row spans="1:2" r="4">
      <c t="s" s="4" r="A4">
        <v>153</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5</v>
      </c>
      <c t="s" s="2" r="B1">
        <v>74</v>
      </c>
    </row>
    <row spans="1:2" r="2">
      <c t="s" s="2" r="B2">
        <v>32</v>
      </c>
    </row>
    <row spans="1:2" r="3">
      <c t="s" s="3" r="A3">
        <v>156</v>
      </c>
    </row>
    <row spans="1:2" r="4">
      <c t="s" s="4" r="A4">
        <v>157</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9</v>
      </c>
      <c t="s" s="2" r="B1">
        <v>74</v>
      </c>
    </row>
    <row spans="1:2" r="2">
      <c t="s" s="2" r="B2">
        <v>32</v>
      </c>
    </row>
    <row spans="1:2" r="3">
      <c t="s" s="3" r="A3">
        <v>160</v>
      </c>
    </row>
    <row spans="1:2" r="4">
      <c t="s" s="4" r="A4">
        <v>161</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3</v>
      </c>
      <c t="s" s="2" r="B1">
        <v>74</v>
      </c>
    </row>
    <row spans="1:2" r="2">
      <c t="s" s="2" r="B2">
        <v>32</v>
      </c>
    </row>
    <row spans="1:2" r="3">
      <c t="s" s="3" r="A3">
        <v>164</v>
      </c>
    </row>
    <row spans="1:2" r="4">
      <c t="s" s="4" r="A4">
        <v>165</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7</v>
      </c>
      <c t="s" s="2" r="B1">
        <v>74</v>
      </c>
    </row>
    <row spans="1:2" r="2">
      <c t="s" s="2" r="B2">
        <v>32</v>
      </c>
    </row>
    <row spans="1:2" r="3">
      <c t="s" s="3" r="A3">
        <v>168</v>
      </c>
    </row>
    <row spans="1:2" r="4">
      <c t="s" s="4" r="A4">
        <v>169</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1</v>
      </c>
      <c t="s" s="2" r="B1">
        <v>74</v>
      </c>
    </row>
    <row spans="1:2" r="2">
      <c t="s" s="2" r="B2">
        <v>32</v>
      </c>
    </row>
    <row spans="1:2" r="3">
      <c t="s" s="3" r="A3">
        <v>172</v>
      </c>
    </row>
    <row spans="1:2" r="4">
      <c t="s" s="4" r="A4">
        <v>173</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5</v>
      </c>
      <c t="s" s="2" r="B1">
        <v>74</v>
      </c>
    </row>
    <row spans="1:2" r="2">
      <c t="s" s="2" r="B2">
        <v>32</v>
      </c>
    </row>
    <row spans="1:2" r="3">
      <c t="s" s="3" r="A3">
        <v>176</v>
      </c>
    </row>
    <row spans="1:2" r="4">
      <c t="s" s="4" r="A4">
        <v>177</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9</v>
      </c>
      <c t="s" s="2" r="B1">
        <v>74</v>
      </c>
    </row>
    <row spans="1:2" r="2">
      <c t="s" s="2" r="B2">
        <v>32</v>
      </c>
    </row>
    <row spans="1:2" r="3">
      <c t="s" s="3" r="A3">
        <v>180</v>
      </c>
    </row>
    <row spans="1:2" r="4">
      <c t="s" s="4" r="A4">
        <v>181</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74</v>
      </c>
    </row>
    <row spans="1:2" r="2">
      <c t="s" s="2" r="B2">
        <v>32</v>
      </c>
    </row>
    <row spans="1:2" r="3">
      <c t="s" s="3" r="A3">
        <v>184</v>
      </c>
    </row>
    <row spans="1:2" r="4">
      <c t="s" s="4" r="A4">
        <v>185</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7</v>
      </c>
      <c t="s" s="2" r="B1">
        <v>74</v>
      </c>
    </row>
    <row spans="1:2" r="2">
      <c t="s" s="2" r="B2">
        <v>32</v>
      </c>
    </row>
    <row spans="1:2" r="3">
      <c t="s" s="3" r="A3">
        <v>188</v>
      </c>
    </row>
    <row spans="1:2" r="4">
      <c t="s" s="4" r="A4">
        <v>189</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32</v>
      </c>
      <c t="s" s="2" r="C1">
        <v>33</v>
      </c>
    </row>
    <row spans="1:3" r="2">
      <c t="s" s="3" r="A2">
        <v>34</v>
      </c>
    </row>
    <row spans="1:3" r="3">
      <c t="s" s="4" r="A3">
        <v>35</v>
      </c>
      <c t="n" s="7" r="B3">
        <v>34425</v>
      </c>
      <c t="n" s="7" r="C3">
        <v>30877</v>
      </c>
    </row>
    <row spans="1:3" r="4">
      <c t="s" s="4" r="A4">
        <v>36</v>
      </c>
      <c t="n" s="5" r="B4">
        <v>3618</v>
      </c>
      <c t="n" s="5" r="C4">
        <v>653</v>
      </c>
    </row>
    <row spans="1:3" r="5">
      <c t="s" s="4" r="A5">
        <v>37</v>
      </c>
      <c t="n" s="5" r="B5">
        <v>3800</v>
      </c>
      <c t="n" s="5" r="C5">
        <v>0</v>
      </c>
    </row>
    <row spans="1:3" r="6">
      <c t="s" s="4" r="A6">
        <v>38</v>
      </c>
      <c t="n" s="5" r="B6">
        <v>83</v>
      </c>
      <c t="n" s="5" r="C6">
        <v>212</v>
      </c>
    </row>
    <row spans="1:3" r="7">
      <c t="s" s="4" r="A7">
        <v>39</v>
      </c>
      <c t="n" s="5" r="B7">
        <v>41926</v>
      </c>
      <c t="n" s="5" r="C7">
        <v>31742</v>
      </c>
    </row>
    <row spans="1:3" r="8">
      <c t="s" s="4" r="A8">
        <v>40</v>
      </c>
      <c t="n" s="5" r="B8">
        <v>411282</v>
      </c>
      <c t="n" s="5" r="C8">
        <v>320229</v>
      </c>
    </row>
    <row spans="1:3" r="9">
      <c t="s" s="4" r="A9">
        <v>41</v>
      </c>
      <c t="n" s="5" r="B9">
        <v>30093</v>
      </c>
      <c t="n" s="5" r="C9">
        <v>31736</v>
      </c>
    </row>
    <row spans="1:3" r="10">
      <c t="s" s="4" r="A10">
        <v>42</v>
      </c>
      <c t="n" s="5" r="B10">
        <v>1475</v>
      </c>
      <c t="n" s="5" r="C10">
        <v>1955</v>
      </c>
    </row>
    <row spans="1:3" r="11">
      <c t="s" s="4" r="A11">
        <v>43</v>
      </c>
      <c t="n" s="5" r="B11">
        <v>442850</v>
      </c>
      <c t="n" s="5" r="C11">
        <v>353920</v>
      </c>
    </row>
    <row spans="1:3" r="12">
      <c t="s" s="4" r="A12">
        <v>44</v>
      </c>
      <c t="n" s="5" r="B12">
        <v>484776</v>
      </c>
      <c t="n" s="5" r="C12">
        <v>385662</v>
      </c>
    </row>
    <row spans="1:3" r="13">
      <c t="s" s="3" r="A13">
        <v>45</v>
      </c>
    </row>
    <row spans="1:3" r="14">
      <c t="s" s="4" r="A14">
        <v>46</v>
      </c>
      <c t="n" s="5" r="B14">
        <v>942</v>
      </c>
      <c t="n" s="5" r="C14">
        <v>1243</v>
      </c>
    </row>
    <row spans="1:3" r="15">
      <c t="s" s="4" r="A15">
        <v>47</v>
      </c>
      <c t="n" s="5" r="B15">
        <v>1984</v>
      </c>
      <c t="n" s="5" r="C15">
        <v>4174</v>
      </c>
    </row>
    <row spans="1:3" r="16">
      <c t="s" s="4" r="A16">
        <v>48</v>
      </c>
      <c t="n" s="5" r="B16">
        <v>0</v>
      </c>
      <c t="n" s="5" r="C16">
        <v>736</v>
      </c>
    </row>
    <row spans="1:3" r="17">
      <c t="s" s="4" r="A17">
        <v>49</v>
      </c>
      <c t="n" s="5" r="B17">
        <v>2494</v>
      </c>
      <c t="n" s="5" r="C17">
        <v>1938</v>
      </c>
    </row>
    <row spans="1:3" r="18">
      <c t="s" s="4" r="A18">
        <v>50</v>
      </c>
      <c t="n" s="5" r="B18">
        <v>636</v>
      </c>
      <c t="n" s="5" r="C18">
        <v>10022</v>
      </c>
    </row>
    <row spans="1:3" r="19">
      <c t="s" s="4" r="A19">
        <v>51</v>
      </c>
      <c t="n" s="5" r="B19">
        <v>6056</v>
      </c>
      <c t="n" s="5" r="C19">
        <v>18113</v>
      </c>
    </row>
    <row spans="1:3" r="20">
      <c t="s" s="4" r="A20">
        <v>52</v>
      </c>
      <c t="n" s="5" r="B20">
        <v>197495</v>
      </c>
      <c t="n" s="5" r="C20">
        <v>114065</v>
      </c>
    </row>
    <row spans="1:3" r="21">
      <c t="s" s="4" r="A21">
        <v>53</v>
      </c>
      <c t="n" s="5" r="B21">
        <v>197495</v>
      </c>
      <c t="n" s="5" r="C21">
        <v>114065</v>
      </c>
    </row>
    <row spans="1:3" r="22">
      <c t="s" s="4" r="A22">
        <v>54</v>
      </c>
      <c t="n" s="7" r="B22">
        <v>203551</v>
      </c>
      <c t="n" s="7" r="C22">
        <v>132178</v>
      </c>
    </row>
    <row spans="1:3" r="23">
      <c t="s" s="4" r="A23">
        <v>55</v>
      </c>
    </row>
    <row spans="1:3" r="24">
      <c t="s" s="3" r="A24">
        <v>56</v>
      </c>
    </row>
    <row spans="1:3" r="25">
      <c t="s" s="4" r="A25">
        <v>57</v>
      </c>
      <c t="n" s="7" r="B25">
        <v>127181</v>
      </c>
      <c t="n" s="7" r="C25">
        <v>127350</v>
      </c>
    </row>
    <row spans="1:3" r="26">
      <c t="s" s="4" r="A26">
        <v>58</v>
      </c>
      <c t="n" s="5" r="B26">
        <v>27526</v>
      </c>
      <c t="n" s="5" r="C26">
        <v>0</v>
      </c>
    </row>
    <row spans="1:3" r="27">
      <c t="s" s="4" r="A27">
        <v>59</v>
      </c>
      <c t="n" s="5" r="B27">
        <v>121018</v>
      </c>
      <c t="n" s="5" r="C27">
        <v>121187</v>
      </c>
    </row>
    <row spans="1:3" r="28">
      <c t="s" s="4" r="A28">
        <v>60</v>
      </c>
      <c t="n" s="5" r="B28">
        <v>5500</v>
      </c>
      <c t="n" s="5" r="C28">
        <v>4947</v>
      </c>
    </row>
    <row spans="1:3" r="29">
      <c t="s" s="4" r="A29">
        <v>56</v>
      </c>
      <c t="n" s="5" r="B29">
        <v>281225</v>
      </c>
      <c t="n" s="5" r="C29">
        <v>253484</v>
      </c>
    </row>
    <row spans="1:3" r="30">
      <c t="s" s="4" r="A30">
        <v>61</v>
      </c>
      <c t="n" s="7" r="B30">
        <v>484776</v>
      </c>
      <c t="n" s="7" r="C30">
        <v>3856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1</v>
      </c>
      <c t="s" s="2" r="B1">
        <v>74</v>
      </c>
    </row>
    <row spans="1:2" r="2">
      <c t="s" s="2" r="B2">
        <v>32</v>
      </c>
    </row>
    <row spans="1:2" r="3">
      <c t="s" s="3" r="A3">
        <v>192</v>
      </c>
    </row>
    <row spans="1:2" r="4">
      <c t="s" s="4" r="A4">
        <v>193</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5</v>
      </c>
      <c t="s" s="2" r="B1">
        <v>74</v>
      </c>
    </row>
    <row spans="1:2" r="2">
      <c t="s" s="2" r="B2">
        <v>32</v>
      </c>
    </row>
    <row spans="1:2" r="3">
      <c t="s" s="3" r="A3">
        <v>196</v>
      </c>
    </row>
    <row spans="1:2" r="4">
      <c t="s" s="4" r="A4">
        <v>197</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99</v>
      </c>
      <c t="s" s="2" r="B1">
        <v>74</v>
      </c>
    </row>
    <row spans="1:2" r="2">
      <c t="s" s="2" r="B2">
        <v>32</v>
      </c>
    </row>
    <row spans="1:2" r="3">
      <c t="s" s="3" r="A3">
        <v>144</v>
      </c>
    </row>
    <row spans="1:2" r="4">
      <c t="s" s="4" r="A4">
        <v>200</v>
      </c>
      <c t="s" s="4" r="B4">
        <v>201</v>
      </c>
    </row>
    <row spans="1:2" r="5">
      <c t="s" s="4" r="A5">
        <v>202</v>
      </c>
      <c t="s" s="4" r="B5">
        <v>203</v>
      </c>
    </row>
    <row spans="1:2" r="6">
      <c t="s" s="4" r="A6">
        <v>204</v>
      </c>
      <c t="s" s="4" r="B6">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6</v>
      </c>
      <c t="s" s="2" r="B1">
        <v>74</v>
      </c>
    </row>
    <row spans="1:2" r="2">
      <c t="s" s="2" r="B2">
        <v>32</v>
      </c>
    </row>
    <row spans="1:2" r="3">
      <c t="s" s="3" r="A3">
        <v>144</v>
      </c>
    </row>
    <row spans="1:2" r="4">
      <c t="s" s="4" r="A4">
        <v>207</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9</v>
      </c>
      <c t="s" s="2" r="B1">
        <v>74</v>
      </c>
    </row>
    <row spans="1:2" r="2">
      <c t="s" s="2" r="B2">
        <v>32</v>
      </c>
    </row>
    <row spans="1:2" r="3">
      <c t="s" s="3" r="A3">
        <v>148</v>
      </c>
    </row>
    <row spans="1:2" r="4">
      <c t="s" s="4" r="A4">
        <v>210</v>
      </c>
      <c t="s" s="4"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2</v>
      </c>
      <c t="s" s="2" r="B1">
        <v>74</v>
      </c>
    </row>
    <row spans="1:2" r="2">
      <c t="s" s="2" r="B2">
        <v>32</v>
      </c>
    </row>
    <row spans="1:2" r="3">
      <c t="s" s="3" r="A3">
        <v>152</v>
      </c>
    </row>
    <row spans="1:2" r="4">
      <c t="s" s="4" r="A4">
        <v>213</v>
      </c>
      <c t="s" s="4"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215</v>
      </c>
      <c t="s" s="2" r="B1">
        <v>74</v>
      </c>
    </row>
    <row spans="1:2" r="2">
      <c t="s" s="2" r="B2">
        <v>32</v>
      </c>
    </row>
    <row spans="1:2" r="3">
      <c t="s" s="3" r="A3">
        <v>216</v>
      </c>
    </row>
    <row spans="1:2" r="4">
      <c t="s" s="4" r="A4">
        <v>155</v>
      </c>
      <c t="s" s="4" r="B4">
        <v>217</v>
      </c>
    </row>
    <row spans="1:2" r="5">
      <c t="s" s="4" r="A5">
        <v>218</v>
      </c>
      <c t="s" s="4" r="B5">
        <v>219</v>
      </c>
    </row>
    <row spans="1:2" r="6">
      <c t="s" s="4" r="A6">
        <v>220</v>
      </c>
      <c t="s" s="4" r="B6">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2</v>
      </c>
      <c t="s" s="2" r="B1">
        <v>74</v>
      </c>
    </row>
    <row spans="1:2" r="2">
      <c t="s" s="2" r="B2">
        <v>32</v>
      </c>
    </row>
    <row spans="1:2" r="3">
      <c t="s" s="3" r="A3">
        <v>160</v>
      </c>
    </row>
    <row spans="1:2" r="4">
      <c t="s" s="4" r="A4">
        <v>159</v>
      </c>
      <c t="s" s="4" r="B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24</v>
      </c>
      <c t="s" s="2" r="B1">
        <v>74</v>
      </c>
    </row>
    <row spans="1:2" r="2">
      <c t="s" s="2" r="B2">
        <v>32</v>
      </c>
    </row>
    <row spans="1:2" r="3">
      <c t="s" s="3" r="A3">
        <v>225</v>
      </c>
    </row>
    <row spans="1:2" r="4">
      <c t="s" s="4" r="A4">
        <v>163</v>
      </c>
      <c t="s" s="4" r="B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27</v>
      </c>
      <c t="s" s="2" r="B1">
        <v>74</v>
      </c>
    </row>
    <row spans="1:2" r="2">
      <c t="s" s="2" r="B2">
        <v>32</v>
      </c>
    </row>
    <row spans="1:2" r="3">
      <c t="s" s="3" r="A3">
        <v>168</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2</v>
      </c>
      <c t="s" s="2" r="B1">
        <v>32</v>
      </c>
      <c t="s" s="2" r="C1">
        <v>33</v>
      </c>
    </row>
    <row spans="1:3" r="2">
      <c t="s" s="3" r="A2">
        <v>63</v>
      </c>
    </row>
    <row spans="1:3" r="3">
      <c t="s" s="4" r="A3">
        <v>64</v>
      </c>
      <c t="n" s="5" r="B3">
        <v>9342692</v>
      </c>
      <c t="n" s="5" r="C3">
        <v>9342692</v>
      </c>
    </row>
    <row spans="1:3" r="4">
      <c t="s" s="4" r="A4">
        <v>65</v>
      </c>
      <c t="n" s="5" r="B4">
        <v>9342692</v>
      </c>
      <c t="n" s="5" r="C4">
        <v>9342692</v>
      </c>
    </row>
    <row spans="1:3" r="5">
      <c t="s" s="4" r="A5">
        <v>66</v>
      </c>
      <c t="n" s="5" r="B5">
        <v>1592920</v>
      </c>
      <c t="n" s="5" r="C5">
        <v>0</v>
      </c>
    </row>
    <row spans="1:3" r="6">
      <c t="s" s="4" r="A6">
        <v>67</v>
      </c>
      <c t="n" s="5" r="B6">
        <v>1592920</v>
      </c>
      <c t="n" s="5" r="C6">
        <v>0</v>
      </c>
    </row>
    <row spans="1:3" r="7">
      <c t="s" s="4" r="A7">
        <v>68</v>
      </c>
      <c t="n" s="5" r="B7">
        <v>9342692</v>
      </c>
      <c t="n" s="5" r="C7">
        <v>9342692</v>
      </c>
    </row>
    <row spans="1:3" r="8">
      <c t="s" s="4" r="A8">
        <v>69</v>
      </c>
      <c t="n" s="5" r="B8">
        <v>9342692</v>
      </c>
      <c t="n" s="5" r="C8">
        <v>9342692</v>
      </c>
    </row>
    <row spans="1:3" r="9">
      <c t="s" s="4" r="A9">
        <v>70</v>
      </c>
      <c t="n" s="5" r="B9">
        <v>413843</v>
      </c>
      <c t="n" s="5" r="C9">
        <v>381334</v>
      </c>
    </row>
    <row spans="1:3" r="10">
      <c t="s" s="4" r="A10">
        <v>71</v>
      </c>
      <c t="n" s="5" r="B10">
        <v>413843</v>
      </c>
      <c t="n" s="5" r="C10">
        <v>3813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2</v>
      </c>
      <c t="s" s="2" r="B1">
        <v>74</v>
      </c>
    </row>
    <row spans="1:2" r="2">
      <c t="s" s="2" r="B2">
        <v>32</v>
      </c>
    </row>
    <row spans="1:2" r="3">
      <c t="s" s="3" r="A3">
        <v>180</v>
      </c>
    </row>
    <row spans="1:2" r="4">
      <c t="s" s="4" r="A4">
        <v>233</v>
      </c>
      <c t="s" s="4" r="B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5</v>
      </c>
      <c t="s" s="2" r="B1">
        <v>74</v>
      </c>
    </row>
    <row spans="1:2" r="2">
      <c t="s" s="2" r="B2">
        <v>32</v>
      </c>
    </row>
    <row spans="1:2" r="3">
      <c t="s" s="3" r="A3">
        <v>236</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 customWidth="1" max="5" min="5" width="16"/>
    <col customWidth="1" max="6" min="6" width="14"/>
  </cols>
  <sheetData>
    <row spans="1:6" r="1">
      <c t="s" s="1" r="A1">
        <v>241</v>
      </c>
      <c t="s" s="2" r="B1">
        <v>74</v>
      </c>
      <c t="s" s="2" r="E1">
        <v>242</v>
      </c>
    </row>
    <row spans="1:6" r="2">
      <c t="s" s="2" r="B2">
        <v>32</v>
      </c>
      <c t="s" s="2" r="C2">
        <v>243</v>
      </c>
      <c t="s" s="2" r="D2">
        <v>75</v>
      </c>
      <c t="s" s="2" r="E2">
        <v>244</v>
      </c>
      <c t="s" s="2" r="F2">
        <v>33</v>
      </c>
    </row>
    <row spans="1:6" r="3">
      <c t="s" s="4" r="A3">
        <v>245</v>
      </c>
      <c t="s" s="4" r="B3">
        <v>246</v>
      </c>
    </row>
    <row spans="1:6" r="4">
      <c t="s" s="4" r="A4">
        <v>247</v>
      </c>
      <c t="s" s="4" r="B4">
        <v>248</v>
      </c>
    </row>
    <row spans="1:6" r="5">
      <c t="s" s="4" r="A5">
        <v>249</v>
      </c>
      <c t="n" s="7" r="E5">
        <v>110403</v>
      </c>
    </row>
    <row spans="1:6" r="6">
      <c t="s" s="4" r="A6">
        <v>250</v>
      </c>
      <c t="n" s="7" r="E6">
        <v>104451</v>
      </c>
    </row>
    <row spans="1:6" r="7">
      <c t="s" s="4" r="A7">
        <v>251</v>
      </c>
      <c t="n" s="7" r="B7">
        <v>72252</v>
      </c>
      <c t="n" s="7" r="D7">
        <v>0</v>
      </c>
    </row>
    <row spans="1:6" r="8">
      <c t="s" s="4" r="A8">
        <v>65</v>
      </c>
      <c t="n" s="5" r="B8">
        <v>9342692</v>
      </c>
      <c t="n" s="5" r="F8">
        <v>9342692</v>
      </c>
    </row>
    <row spans="1:6" r="9">
      <c t="s" s="4" r="A9">
        <v>69</v>
      </c>
      <c t="n" s="5" r="B9">
        <v>9342692</v>
      </c>
      <c t="n" s="5" r="F9">
        <v>9342692</v>
      </c>
    </row>
    <row spans="1:6" r="10">
      <c t="s" s="4" r="A10">
        <v>67</v>
      </c>
      <c t="n" s="5" r="B10">
        <v>1592920</v>
      </c>
      <c t="n" s="5" r="F10">
        <v>0</v>
      </c>
    </row>
    <row spans="1:6" r="11">
      <c t="s" s="4" r="A11">
        <v>71</v>
      </c>
      <c t="n" s="5" r="B11">
        <v>413843</v>
      </c>
      <c t="n" s="5" r="F11">
        <v>381334</v>
      </c>
    </row>
    <row spans="1:6" r="12">
      <c t="s" s="4" r="A12">
        <v>66</v>
      </c>
      <c t="n" s="5" r="B12">
        <v>1592920</v>
      </c>
      <c t="n" s="5" r="F12">
        <v>0</v>
      </c>
    </row>
    <row spans="1:6" r="13">
      <c t="s" s="4" r="A13">
        <v>70</v>
      </c>
      <c t="n" s="5" r="B13">
        <v>413843</v>
      </c>
      <c t="n" s="5" r="F13">
        <v>381334</v>
      </c>
    </row>
    <row spans="1:6" r="14">
      <c t="s" s="4" r="A14">
        <v>113</v>
      </c>
      <c t="n" s="7" r="B14">
        <v>551</v>
      </c>
      <c t="n" s="7" r="D14">
        <v>0</v>
      </c>
    </row>
    <row spans="1:6" r="15">
      <c t="s" s="4" r="A15">
        <v>29</v>
      </c>
    </row>
    <row spans="1:6" r="16">
      <c t="s" s="4" r="A16">
        <v>252</v>
      </c>
      <c t="n" s="5" r="E16">
        <v>9342692</v>
      </c>
    </row>
    <row spans="1:6" r="17">
      <c t="s" s="4" r="A17">
        <v>125</v>
      </c>
    </row>
    <row spans="1:6" r="18">
      <c t="s" s="4" r="A18">
        <v>252</v>
      </c>
      <c t="n" s="5" r="E18">
        <v>1242692</v>
      </c>
    </row>
    <row spans="1:6" r="19">
      <c t="s" s="4" r="A19">
        <v>30</v>
      </c>
    </row>
    <row spans="1:6" r="20">
      <c t="s" s="4" r="A20">
        <v>252</v>
      </c>
      <c t="n" s="5" r="E20">
        <v>381334</v>
      </c>
    </row>
    <row spans="1:6" r="21">
      <c t="s" s="4" r="A21">
        <v>70</v>
      </c>
      <c t="n" s="5" r="C21">
        <v>32509</v>
      </c>
    </row>
    <row spans="1:6" r="22">
      <c t="s" s="4" r="A22">
        <v>113</v>
      </c>
      <c t="n" s="7" r="C22">
        <v>551</v>
      </c>
    </row>
    <row spans="1:6" r="23">
      <c t="s" s="4" r="A23">
        <v>253</v>
      </c>
    </row>
    <row spans="1:6" r="24">
      <c t="s" s="4" r="A24">
        <v>254</v>
      </c>
      <c t="s" s="4" r="B24">
        <v>255</v>
      </c>
      <c t="s" s="4" r="C24">
        <v>255</v>
      </c>
    </row>
    <row spans="1:6" r="25">
      <c t="s" s="4" r="A25">
        <v>256</v>
      </c>
      <c t="s" s="4" r="B25">
        <v>257</v>
      </c>
      <c t="s" s="4" r="E25">
        <v>258</v>
      </c>
    </row>
    <row spans="1:6" r="26">
      <c t="s" s="4" r="A26">
        <v>259</v>
      </c>
    </row>
    <row spans="1:6" r="27">
      <c t="s" s="4" r="A27">
        <v>256</v>
      </c>
      <c t="s" s="4" r="E27">
        <v>260</v>
      </c>
    </row>
    <row spans="1:6" r="28">
      <c t="s" s="4" r="A28">
        <v>261</v>
      </c>
    </row>
    <row spans="1:6" r="29">
      <c t="s" s="4" r="A29">
        <v>256</v>
      </c>
      <c t="s" s="4" r="E29">
        <v>262</v>
      </c>
    </row>
    <row spans="1:6" r="30">
      <c t="s" s="4" r="A30">
        <v>263</v>
      </c>
    </row>
    <row spans="1:6" r="31">
      <c t="s" s="4" r="A31">
        <v>66</v>
      </c>
      <c t="n" s="5" r="B31">
        <v>1592920</v>
      </c>
    </row>
    <row spans="1:6" r="32">
      <c t="s" s="4" r="A32">
        <v>264</v>
      </c>
    </row>
    <row spans="1:6" r="33">
      <c t="s" s="4" r="A33">
        <v>265</v>
      </c>
      <c t="n" s="7" r="B33">
        <v>100000</v>
      </c>
    </row>
    <row spans="1:6" r="34">
      <c t="s" s="4" r="A34">
        <v>251</v>
      </c>
      <c t="n" s="7" r="B34">
        <v>73000</v>
      </c>
    </row>
    <row spans="1:6" r="35">
      <c t="s" s="4" r="A35">
        <v>266</v>
      </c>
    </row>
    <row spans="1:6" r="36">
      <c t="s" s="4" r="A36">
        <v>66</v>
      </c>
      <c t="n" s="5" r="B36">
        <v>159292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75"/>
    <col customWidth="1" max="2" min="2" width="20"/>
  </cols>
  <sheetData>
    <row spans="1:2" r="1">
      <c t="s" s="1" r="A1">
        <v>267</v>
      </c>
      <c t="s" s="2" r="B1">
        <v>74</v>
      </c>
    </row>
    <row spans="1:2" r="2">
      <c t="s" s="2" r="B2">
        <v>32</v>
      </c>
    </row>
    <row spans="1:2" r="3">
      <c t="s" s="4" r="A3">
        <v>268</v>
      </c>
    </row>
    <row spans="1:2" r="4">
      <c t="s" s="3" r="A4">
        <v>269</v>
      </c>
    </row>
    <row spans="1:2" r="5">
      <c t="s" s="4" r="A5">
        <v>270</v>
      </c>
      <c t="s" s="4" r="B5">
        <v>271</v>
      </c>
    </row>
    <row spans="1:2" r="6">
      <c t="s" s="3" r="A6">
        <v>272</v>
      </c>
    </row>
    <row spans="1:2" r="7">
      <c t="n" s="5" r="A7">
        <v>2015</v>
      </c>
      <c t="s" s="4" r="B7">
        <v>273</v>
      </c>
    </row>
    <row spans="1:2" r="8">
      <c t="s" s="4" r="A8">
        <v>274</v>
      </c>
    </row>
    <row spans="1:2" r="9">
      <c t="s" s="3" r="A9">
        <v>269</v>
      </c>
    </row>
    <row spans="1:2" r="10">
      <c t="s" s="4" r="A10">
        <v>270</v>
      </c>
      <c t="s" s="4" r="B10">
        <v>271</v>
      </c>
    </row>
    <row spans="1:2" r="11">
      <c t="s" s="3" r="A11">
        <v>272</v>
      </c>
    </row>
    <row spans="1:2" r="12">
      <c t="n" s="5" r="A12">
        <v>2015</v>
      </c>
      <c t="s" s="4" r="B12">
        <v>273</v>
      </c>
    </row>
    <row spans="1:2" r="13">
      <c t="s" s="4" r="A13">
        <v>275</v>
      </c>
    </row>
    <row spans="1:2" r="14">
      <c t="s" s="3" r="A14">
        <v>269</v>
      </c>
    </row>
    <row spans="1:2" r="15">
      <c t="s" s="4" r="A15">
        <v>270</v>
      </c>
      <c t="s" s="4" r="B15">
        <v>276</v>
      </c>
    </row>
    <row spans="1:2" r="16">
      <c t="s" s="3" r="A16">
        <v>272</v>
      </c>
    </row>
    <row spans="1:2" r="17">
      <c t="n" s="5" r="A17">
        <v>2015</v>
      </c>
      <c t="s" s="4" r="B17">
        <v>277</v>
      </c>
    </row>
    <row spans="1:2" r="18">
      <c t="s" s="4" r="A18">
        <v>278</v>
      </c>
    </row>
    <row spans="1:2" r="19">
      <c t="s" s="3" r="A19">
        <v>269</v>
      </c>
    </row>
    <row spans="1:2" r="20">
      <c t="s" s="4" r="A20">
        <v>270</v>
      </c>
      <c t="s" s="4" r="B20">
        <v>279</v>
      </c>
    </row>
    <row spans="1:2" r="21">
      <c t="s" s="3" r="A21">
        <v>272</v>
      </c>
    </row>
    <row spans="1:2" r="22">
      <c t="n" s="5" r="A22">
        <v>2015</v>
      </c>
      <c t="s" s="4" r="B22">
        <v>273</v>
      </c>
    </row>
    <row spans="1:2" r="23">
      <c t="n" s="5" r="A23">
        <v>2014</v>
      </c>
      <c t="s" s="4" r="B23">
        <v>273</v>
      </c>
    </row>
    <row spans="1:2" r="24">
      <c t="s" s="4" r="A24">
        <v>280</v>
      </c>
    </row>
    <row spans="1:2" r="25">
      <c t="s" s="3" r="A25">
        <v>269</v>
      </c>
    </row>
    <row spans="1:2" r="26">
      <c t="s" s="4" r="A26">
        <v>270</v>
      </c>
      <c t="s" s="4" r="B26">
        <v>279</v>
      </c>
    </row>
    <row spans="1:2" r="27">
      <c t="s" s="3" r="A27">
        <v>272</v>
      </c>
    </row>
    <row spans="1:2" r="28">
      <c t="n" s="5" r="A28">
        <v>2015</v>
      </c>
      <c t="s" s="4" r="B28">
        <v>273</v>
      </c>
    </row>
    <row spans="1:2" r="29">
      <c t="n" s="5" r="A29">
        <v>2014</v>
      </c>
      <c t="s" s="4" r="B29">
        <v>273</v>
      </c>
    </row>
    <row spans="1:2" r="30">
      <c t="s" s="4" r="A30">
        <v>281</v>
      </c>
    </row>
    <row spans="1:2" r="31">
      <c t="s" s="3" r="A31">
        <v>269</v>
      </c>
    </row>
    <row spans="1:2" r="32">
      <c t="s" s="4" r="A32">
        <v>270</v>
      </c>
      <c t="s" s="4" r="B32">
        <v>282</v>
      </c>
    </row>
    <row spans="1:2" r="33">
      <c t="s" s="3" r="A33">
        <v>272</v>
      </c>
    </row>
    <row spans="1:2" r="34">
      <c t="n" s="5" r="A34">
        <v>2015</v>
      </c>
      <c t="s" s="4" r="B34">
        <v>273</v>
      </c>
    </row>
    <row spans="1:2" r="35">
      <c t="n" s="5" r="A35">
        <v>2014</v>
      </c>
      <c t="s" s="4" r="B35">
        <v>273</v>
      </c>
    </row>
    <row spans="1:2" r="36">
      <c t="s" s="4" r="A36">
        <v>283</v>
      </c>
    </row>
    <row spans="1:2" r="37">
      <c t="s" s="3" r="A37">
        <v>269</v>
      </c>
    </row>
    <row spans="1:2" r="38">
      <c t="s" s="4" r="A38">
        <v>270</v>
      </c>
      <c t="s" s="4" r="B38">
        <v>282</v>
      </c>
    </row>
    <row spans="1:2" r="39">
      <c t="s" s="3" r="A39">
        <v>272</v>
      </c>
    </row>
    <row spans="1:2" r="40">
      <c t="n" s="5" r="A40">
        <v>2015</v>
      </c>
      <c t="s" s="4" r="B40">
        <v>273</v>
      </c>
    </row>
    <row spans="1:2" r="41">
      <c t="n" s="5" r="A41">
        <v>2014</v>
      </c>
      <c t="s" s="4" r="B41">
        <v>273</v>
      </c>
    </row>
    <row spans="1:2" r="42">
      <c t="s" s="4" r="A42">
        <v>284</v>
      </c>
    </row>
    <row spans="1:2" r="43">
      <c t="s" s="3" r="A43">
        <v>269</v>
      </c>
    </row>
    <row spans="1:2" r="44">
      <c t="s" s="4" r="A44">
        <v>270</v>
      </c>
      <c t="s" s="4" r="B44">
        <v>279</v>
      </c>
    </row>
    <row spans="1:2" r="45">
      <c t="s" s="3" r="A45">
        <v>272</v>
      </c>
    </row>
    <row spans="1:2" r="46">
      <c t="n" s="5" r="A46">
        <v>2015</v>
      </c>
      <c t="s" s="4" r="B46">
        <v>285</v>
      </c>
    </row>
    <row spans="1:2" r="47">
      <c t="s" s="4" r="A47">
        <v>286</v>
      </c>
    </row>
    <row spans="1:2" r="48">
      <c t="s" s="3" r="A48">
        <v>269</v>
      </c>
    </row>
    <row spans="1:2" r="49">
      <c t="s" s="4" r="A49">
        <v>270</v>
      </c>
      <c t="s" s="4" r="B49">
        <v>271</v>
      </c>
    </row>
    <row spans="1:2" r="50">
      <c t="s" s="3" r="A50">
        <v>272</v>
      </c>
    </row>
    <row spans="1:2" r="51">
      <c t="n" s="5" r="A51">
        <v>2015</v>
      </c>
      <c t="s" s="4" r="B51">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87</v>
      </c>
      <c t="s" s="2" r="B1">
        <v>32</v>
      </c>
      <c t="s" s="2" r="C1">
        <v>33</v>
      </c>
    </row>
    <row spans="1:3" r="2">
      <c t="s" s="4" r="A2">
        <v>288</v>
      </c>
      <c t="n" s="7" r="B2">
        <v>636</v>
      </c>
      <c t="n" s="7" r="C2">
        <v>10022</v>
      </c>
    </row>
    <row spans="1:3" r="3">
      <c t="s" s="4" r="A3">
        <v>289</v>
      </c>
      <c t="n" s="7" r="B3">
        <v>197495</v>
      </c>
      <c t="n" s="5" r="C3">
        <v>114065</v>
      </c>
    </row>
    <row spans="1:3" r="4">
      <c t="s" s="4" r="A4">
        <v>290</v>
      </c>
    </row>
    <row spans="1:3" r="5">
      <c t="s" s="4" r="A5">
        <v>288</v>
      </c>
      <c t="n" s="5" r="C5">
        <v>482</v>
      </c>
    </row>
    <row spans="1:3" r="6">
      <c t="s" s="4" r="A6">
        <v>289</v>
      </c>
      <c t="n" s="7" r="C6">
        <v>143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s="1" r="A1">
        <v>291</v>
      </c>
      <c t="s" s="2" r="B1">
        <v>32</v>
      </c>
      <c t="s" s="2" r="C1">
        <v>33</v>
      </c>
      <c t="s" s="2" r="D1">
        <v>75</v>
      </c>
      <c t="s" s="2" r="E1">
        <v>292</v>
      </c>
    </row>
    <row spans="1:5" r="2">
      <c t="s" s="3" r="A2">
        <v>148</v>
      </c>
    </row>
    <row spans="1:5" r="3">
      <c t="s" s="4" r="A3">
        <v>293</v>
      </c>
      <c t="n" s="7" r="B3">
        <v>29917</v>
      </c>
      <c t="n" s="7" r="C3">
        <v>27864</v>
      </c>
    </row>
    <row spans="1:5" r="4">
      <c t="s" s="4" r="A4">
        <v>294</v>
      </c>
      <c t="n" s="5" r="B4">
        <v>4508</v>
      </c>
      <c t="n" s="5" r="C4">
        <v>3013</v>
      </c>
    </row>
    <row spans="1:5" r="5">
      <c t="s" s="4" r="A5">
        <v>295</v>
      </c>
      <c t="n" s="7" r="B5">
        <v>34425</v>
      </c>
      <c t="n" s="7" r="C5">
        <v>30877</v>
      </c>
      <c t="n" s="7" r="D5">
        <v>2551</v>
      </c>
      <c t="n" s="7" r="E5">
        <v>91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t="s" s="1" r="A1">
        <v>296</v>
      </c>
      <c t="s" s="2" r="B1">
        <v>74</v>
      </c>
      <c t="s" s="2" r="C1">
        <v>297</v>
      </c>
    </row>
    <row spans="1:3" r="2">
      <c t="s" s="2" r="B2">
        <v>32</v>
      </c>
      <c t="s" s="2" r="C2">
        <v>33</v>
      </c>
    </row>
    <row spans="1:3" r="3">
      <c t="s" s="3" r="A3">
        <v>298</v>
      </c>
    </row>
    <row spans="1:3" r="4">
      <c t="s" s="4" r="A4">
        <v>299</v>
      </c>
      <c t="n" s="7" r="B4">
        <v>320229</v>
      </c>
    </row>
    <row spans="1:3" r="5">
      <c t="s" s="4" r="A5">
        <v>299</v>
      </c>
      <c t="n" s="5" r="B5">
        <v>411282</v>
      </c>
      <c t="n" s="7" r="C5">
        <v>320229</v>
      </c>
    </row>
    <row spans="1:3" r="6">
      <c t="s" s="4" r="A6">
        <v>300</v>
      </c>
    </row>
    <row spans="1:3" r="7">
      <c t="s" s="3" r="A7">
        <v>298</v>
      </c>
    </row>
    <row spans="1:3" r="8">
      <c t="s" s="4" r="A8">
        <v>299</v>
      </c>
      <c t="n" s="5" r="B8">
        <v>387777</v>
      </c>
      <c t="n" s="5" r="C8">
        <v>387777</v>
      </c>
    </row>
    <row spans="1:3" r="9">
      <c t="s" s="4" r="A9">
        <v>301</v>
      </c>
      <c t="n" s="5" r="B9">
        <v>99363</v>
      </c>
      <c t="n" s="5" r="C9">
        <v>0</v>
      </c>
    </row>
    <row spans="1:3" r="10">
      <c t="s" s="4" r="A10">
        <v>299</v>
      </c>
      <c t="n" s="5" r="B10">
        <v>487140</v>
      </c>
      <c t="n" s="5" r="C10">
        <v>387777</v>
      </c>
    </row>
    <row spans="1:3" r="11">
      <c t="s" s="4" r="A11">
        <v>302</v>
      </c>
    </row>
    <row spans="1:3" r="12">
      <c t="s" s="3" r="A12">
        <v>298</v>
      </c>
    </row>
    <row spans="1:3" r="13">
      <c t="s" s="4" r="A13">
        <v>299</v>
      </c>
      <c t="n" s="5" r="B13">
        <v>-67548</v>
      </c>
      <c t="n" s="5" r="C13">
        <v>-51325</v>
      </c>
    </row>
    <row spans="1:3" r="14">
      <c t="s" s="4" r="A14">
        <v>301</v>
      </c>
      <c t="n" s="5" r="B14">
        <v>-8310</v>
      </c>
      <c t="n" s="5" r="C14">
        <v>-16223</v>
      </c>
    </row>
    <row spans="1:3" r="15">
      <c t="s" s="4" r="A15">
        <v>299</v>
      </c>
      <c t="n" s="5" r="B15">
        <v>-75858</v>
      </c>
      <c t="n" s="5" r="C15">
        <v>-67548</v>
      </c>
    </row>
    <row spans="1:3" r="16">
      <c t="s" s="4" r="A16">
        <v>303</v>
      </c>
    </row>
    <row spans="1:3" r="17">
      <c t="s" s="3" r="A17">
        <v>298</v>
      </c>
    </row>
    <row spans="1:3" r="18">
      <c t="s" s="4" r="A18">
        <v>299</v>
      </c>
      <c t="n" s="5" r="B18">
        <v>320229</v>
      </c>
      <c t="n" s="5" r="C18">
        <v>336452</v>
      </c>
    </row>
    <row spans="1:3" r="19">
      <c t="s" s="4" r="A19">
        <v>301</v>
      </c>
      <c t="n" s="5" r="B19">
        <v>91053</v>
      </c>
      <c t="n" s="5" r="C19">
        <v>-16223</v>
      </c>
    </row>
    <row spans="1:3" r="20">
      <c t="s" s="4" r="A20">
        <v>299</v>
      </c>
      <c t="n" s="7" r="B20">
        <v>411282</v>
      </c>
      <c t="n" s="7" r="C20">
        <v>320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04</v>
      </c>
      <c t="s" s="2" r="B1">
        <v>74</v>
      </c>
    </row>
    <row spans="1:4" r="2">
      <c t="s" s="2" r="B2">
        <v>32</v>
      </c>
      <c t="s" s="2" r="C2">
        <v>75</v>
      </c>
      <c t="s" s="2" r="D2">
        <v>33</v>
      </c>
    </row>
    <row spans="1:4" r="3">
      <c t="s" s="4" r="A3">
        <v>66</v>
      </c>
      <c t="n" s="5" r="B3">
        <v>1592920</v>
      </c>
      <c t="n" s="5" r="D3">
        <v>0</v>
      </c>
    </row>
    <row spans="1:4" r="4">
      <c t="s" s="4" r="A4">
        <v>251</v>
      </c>
      <c t="n" s="7" r="B4">
        <v>72252</v>
      </c>
      <c t="n" s="7" r="C4">
        <v>0</v>
      </c>
    </row>
    <row spans="1:4" r="5">
      <c t="s" s="4" r="A5">
        <v>263</v>
      </c>
    </row>
    <row spans="1:4" r="6">
      <c t="s" s="4" r="A6">
        <v>66</v>
      </c>
      <c t="n" s="5" r="B6">
        <v>1592920</v>
      </c>
    </row>
    <row spans="1:4" r="7">
      <c t="s" s="4" r="A7">
        <v>305</v>
      </c>
    </row>
    <row spans="1:4" r="8">
      <c t="s" s="4" r="A8">
        <v>66</v>
      </c>
      <c t="n" s="5" r="B8">
        <v>884956</v>
      </c>
    </row>
    <row spans="1:4" r="9">
      <c t="s" s="4" r="A9">
        <v>306</v>
      </c>
      <c t="n" s="7" r="B9">
        <v>15062</v>
      </c>
    </row>
    <row spans="1:4" r="10">
      <c t="s" s="4" r="A10">
        <v>251</v>
      </c>
      <c t="n" s="5" r="B10">
        <v>42000</v>
      </c>
    </row>
    <row spans="1:4" r="11">
      <c t="s" s="4" r="A11">
        <v>307</v>
      </c>
      <c t="n" s="5" r="B11">
        <v>125</v>
      </c>
    </row>
    <row spans="1:4" r="12">
      <c t="s" s="4" r="A12">
        <v>308</v>
      </c>
      <c t="n" s="7" r="B12">
        <v>587</v>
      </c>
    </row>
    <row spans="1:4" r="13">
      <c t="s" s="4" r="A13">
        <v>309</v>
      </c>
    </row>
    <row spans="1:4" r="14">
      <c t="s" s="4" r="A14">
        <v>66</v>
      </c>
      <c t="n" s="5" r="B14">
        <v>707964</v>
      </c>
    </row>
    <row spans="1:4" r="15">
      <c t="s" s="4" r="A15">
        <v>251</v>
      </c>
      <c t="n" s="7" r="B15">
        <v>31000</v>
      </c>
    </row>
    <row spans="1:4" r="16">
      <c t="s" s="4" r="A16">
        <v>307</v>
      </c>
      <c t="n" s="5" r="B16">
        <v>125</v>
      </c>
    </row>
    <row spans="1:4" r="17">
      <c t="s" s="4" r="A17">
        <v>308</v>
      </c>
      <c t="n" s="7" r="B17">
        <v>-1586</v>
      </c>
    </row>
    <row spans="1:4" r="18">
      <c t="s" s="4" r="A18">
        <v>310</v>
      </c>
    </row>
    <row spans="1:4" r="19">
      <c t="s" s="4" r="A19">
        <v>311</v>
      </c>
      <c t="n" s="8" r="B19">
        <v>16.95</v>
      </c>
    </row>
    <row spans="1:4" r="20">
      <c t="s" s="4" r="A20">
        <v>312</v>
      </c>
    </row>
    <row spans="1:4" r="21">
      <c t="s" s="4" r="A21">
        <v>311</v>
      </c>
      <c t="n" s="8" r="B21">
        <v>17.02</v>
      </c>
    </row>
    <row spans="1:4" r="22">
      <c t="s" s="4" r="A22">
        <v>313</v>
      </c>
    </row>
    <row spans="1:4" r="23">
      <c t="s" s="4" r="A23">
        <v>265</v>
      </c>
      <c t="n" s="7" r="B23">
        <v>100000</v>
      </c>
    </row>
    <row spans="1:4" r="24">
      <c t="s" s="4" r="A24">
        <v>251</v>
      </c>
      <c t="n" s="7" r="B24">
        <v>73000</v>
      </c>
    </row>
    <row spans="1:4" r="25">
      <c t="s" s="4" r="A25">
        <v>314</v>
      </c>
    </row>
    <row spans="1:4" r="26">
      <c t="s" s="4" r="A26">
        <v>66</v>
      </c>
      <c t="n" s="5" r="B26">
        <v>15929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spans="1:4" r="1">
      <c t="s" s="1" r="A1">
        <v>315</v>
      </c>
      <c t="s" s="2" r="B1">
        <v>74</v>
      </c>
      <c t="s" s="2" r="C1">
        <v>297</v>
      </c>
    </row>
    <row spans="1:4" r="2">
      <c t="s" s="2" r="B2">
        <v>32</v>
      </c>
      <c t="s" s="2" r="C2">
        <v>33</v>
      </c>
      <c t="s" s="2" r="D2">
        <v>292</v>
      </c>
    </row>
    <row spans="1:4" r="3">
      <c t="s" s="3" r="A3">
        <v>316</v>
      </c>
    </row>
    <row spans="1:4" r="4">
      <c t="s" s="4" r="A4">
        <v>303</v>
      </c>
      <c t="n" s="7" r="B4">
        <v>30093</v>
      </c>
      <c t="n" s="7" r="C4">
        <v>31736</v>
      </c>
    </row>
    <row spans="1:4" r="5">
      <c t="s" s="4" r="A5">
        <v>317</v>
      </c>
    </row>
    <row spans="1:4" r="6">
      <c t="s" s="3" r="A6">
        <v>316</v>
      </c>
    </row>
    <row spans="1:4" r="7">
      <c t="s" s="4" r="A7">
        <v>318</v>
      </c>
      <c t="n" s="5" r="B7">
        <v>44877</v>
      </c>
      <c t="n" s="5" r="C7">
        <v>44877</v>
      </c>
      <c t="n" s="7" r="D7">
        <v>44877</v>
      </c>
    </row>
    <row spans="1:4" r="8">
      <c t="s" s="4" r="A8">
        <v>319</v>
      </c>
      <c t="n" s="5" r="B8">
        <v>0</v>
      </c>
      <c t="n" s="5" r="C8">
        <v>0</v>
      </c>
    </row>
    <row spans="1:4" r="9">
      <c t="s" s="4" r="A9">
        <v>320</v>
      </c>
      <c t="n" s="5" r="B9">
        <v>-14784</v>
      </c>
      <c t="n" s="5" r="C9">
        <v>-13141</v>
      </c>
      <c t="n" s="5" r="D9">
        <v>-9855</v>
      </c>
    </row>
    <row spans="1:4" r="10">
      <c t="s" s="4" r="A10">
        <v>321</v>
      </c>
      <c t="n" s="5" r="B10">
        <v>-1643</v>
      </c>
      <c t="n" s="5" r="C10">
        <v>-3286</v>
      </c>
    </row>
    <row spans="1:4" r="11">
      <c t="s" s="4" r="A11">
        <v>303</v>
      </c>
      <c t="n" s="5" r="B11">
        <v>30093</v>
      </c>
      <c t="n" s="5" r="C11">
        <v>31736</v>
      </c>
      <c t="n" s="7" r="D11">
        <v>35022</v>
      </c>
    </row>
    <row spans="1:4" r="12">
      <c t="s" s="4" r="A12">
        <v>322</v>
      </c>
      <c t="n" s="7" r="B12">
        <v>-1643</v>
      </c>
      <c t="n" s="7" r="C12">
        <v>-3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3</v>
      </c>
      <c t="s" s="2" r="B1">
        <v>73</v>
      </c>
      <c t="s" s="2" r="D1">
        <v>74</v>
      </c>
    </row>
    <row spans="1:5" r="2">
      <c t="s" s="2" r="B2">
        <v>32</v>
      </c>
      <c t="s" s="2" r="C2">
        <v>75</v>
      </c>
      <c t="s" s="2" r="D2">
        <v>32</v>
      </c>
      <c t="s" s="2" r="E2">
        <v>75</v>
      </c>
    </row>
    <row spans="1:5" r="3">
      <c t="s" s="3" r="A3">
        <v>216</v>
      </c>
    </row>
    <row spans="1:5" r="4">
      <c t="s" s="4" r="A4">
        <v>324</v>
      </c>
      <c t="n" s="7" r="B4">
        <v>-822</v>
      </c>
      <c t="n" s="7" r="C4">
        <v>-822</v>
      </c>
      <c t="n" s="7" r="D4">
        <v>-1643</v>
      </c>
      <c t="n" s="7" r="E4">
        <v>-1643</v>
      </c>
    </row>
    <row spans="1:5" r="5">
      <c t="s" s="4" r="A5">
        <v>1</v>
      </c>
      <c t="n" s="7" r="B5">
        <v>-822</v>
      </c>
      <c t="n" s="7" r="C5">
        <v>-822</v>
      </c>
      <c t="n" s="7" r="D5">
        <v>-1643</v>
      </c>
      <c t="n" s="7" r="E5">
        <v>-16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74</v>
      </c>
    </row>
    <row spans="1:5" r="2">
      <c t="s" s="2" r="B2">
        <v>32</v>
      </c>
      <c t="s" s="2" r="C2">
        <v>75</v>
      </c>
      <c t="s" s="2" r="D2">
        <v>32</v>
      </c>
      <c t="s" s="2" r="E2">
        <v>75</v>
      </c>
    </row>
    <row spans="1:5" r="3">
      <c t="s" s="3" r="A3">
        <v>76</v>
      </c>
    </row>
    <row spans="1:5" r="4">
      <c t="s" s="4" r="A4">
        <v>77</v>
      </c>
      <c t="n" s="7" r="B4">
        <v>18350</v>
      </c>
      <c t="n" s="7" r="C4">
        <v>15695</v>
      </c>
      <c t="n" s="7" r="D4">
        <v>35053</v>
      </c>
      <c t="n" s="7" r="E4">
        <v>31352</v>
      </c>
    </row>
    <row spans="1:5" r="5">
      <c t="s" s="4" r="A5">
        <v>78</v>
      </c>
      <c t="n" s="5" r="B5">
        <v>-197</v>
      </c>
      <c t="n" s="5" r="C5">
        <v>-269</v>
      </c>
      <c t="n" s="5" r="D5">
        <v>-377</v>
      </c>
      <c t="n" s="5" r="E5">
        <v>-409</v>
      </c>
    </row>
    <row spans="1:5" r="6">
      <c t="s" s="4" r="A6">
        <v>79</v>
      </c>
      <c t="n" s="5" r="B6">
        <v>-289</v>
      </c>
      <c t="n" s="5" r="C6">
        <v>-289</v>
      </c>
      <c t="n" s="5" r="D6">
        <v>-578</v>
      </c>
      <c t="n" s="5" r="E6">
        <v>-705</v>
      </c>
    </row>
    <row spans="1:5" r="7">
      <c t="s" s="4" r="A7">
        <v>80</v>
      </c>
      <c t="n" s="5" r="B7">
        <v>-3705</v>
      </c>
      <c t="n" s="5" r="C7">
        <v>-3574</v>
      </c>
      <c t="n" s="5" r="D7">
        <v>-7125</v>
      </c>
      <c t="n" s="5" r="E7">
        <v>-7174</v>
      </c>
    </row>
    <row spans="1:5" r="8">
      <c t="s" s="4" r="A8">
        <v>81</v>
      </c>
      <c t="n" s="5" r="B8">
        <v>-482</v>
      </c>
      <c t="n" s="5" r="C8">
        <v>-249</v>
      </c>
      <c t="n" s="5" r="D8">
        <v>-1017</v>
      </c>
      <c t="n" s="5" r="E8">
        <v>-502</v>
      </c>
    </row>
    <row spans="1:5" r="9">
      <c t="s" s="4" r="A9">
        <v>82</v>
      </c>
      <c t="n" s="5" r="B9">
        <v>-5076</v>
      </c>
      <c t="n" s="5" r="C9">
        <v>-4878</v>
      </c>
      <c t="n" s="5" r="D9">
        <v>-9953</v>
      </c>
      <c t="n" s="5" r="E9">
        <v>-9755</v>
      </c>
    </row>
    <row spans="1:5" r="10">
      <c t="s" s="4" r="A10">
        <v>83</v>
      </c>
      <c t="n" s="5" r="B10">
        <v>-3228</v>
      </c>
      <c t="n" s="5" r="C10">
        <v>-7115</v>
      </c>
      <c t="n" s="5" r="D10">
        <v>-4363</v>
      </c>
      <c t="n" s="5" r="E10">
        <v>-14223</v>
      </c>
    </row>
    <row spans="1:5" r="11">
      <c t="s" s="4" r="A11">
        <v>84</v>
      </c>
      <c t="n" s="5" r="B11">
        <v>21</v>
      </c>
      <c t="n" s="5" r="C11">
        <v>0</v>
      </c>
      <c t="n" s="5" r="D11">
        <v>66</v>
      </c>
      <c t="n" s="5" r="E11">
        <v>0</v>
      </c>
    </row>
    <row spans="1:5" r="12">
      <c t="s" s="4" r="A12">
        <v>85</v>
      </c>
      <c t="n" s="7" r="B12">
        <v>5394</v>
      </c>
      <c t="n" s="7" r="C12">
        <v>-679</v>
      </c>
      <c t="n" s="7" r="D12">
        <v>11706</v>
      </c>
      <c t="n" s="7" r="E12">
        <v>-1416</v>
      </c>
    </row>
    <row spans="1:5" r="13">
      <c t="s" s="3" r="A13">
        <v>86</v>
      </c>
    </row>
    <row spans="1:5" r="14">
      <c t="s" s="4" r="A14">
        <v>87</v>
      </c>
      <c t="n" s="8" r="B14">
        <v>0.26</v>
      </c>
      <c t="n" s="8" r="D14">
        <v>0.59</v>
      </c>
    </row>
    <row spans="1:5" r="15">
      <c t="s" s="4" r="A15">
        <v>88</v>
      </c>
      <c t="n" s="9" r="B15">
        <v>1.82</v>
      </c>
      <c t="n" s="9" r="D15">
        <v>3.63</v>
      </c>
    </row>
    <row spans="1:5" r="16">
      <c t="s" s="4" r="A16">
        <v>89</v>
      </c>
      <c t="n" s="8" r="B16">
        <v>0.26</v>
      </c>
      <c t="n" s="8" r="D16">
        <v>0.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5</v>
      </c>
      <c t="s" s="2" r="B1">
        <v>32</v>
      </c>
      <c t="s" s="2" r="C1">
        <v>33</v>
      </c>
      <c t="s" s="2" r="D1">
        <v>292</v>
      </c>
    </row>
    <row spans="1:4" r="2">
      <c t="s" s="3" r="A2">
        <v>316</v>
      </c>
    </row>
    <row spans="1:4" r="3">
      <c t="s" s="4" r="A3">
        <v>326</v>
      </c>
      <c t="n" s="7" r="B3">
        <v>-3286</v>
      </c>
    </row>
    <row spans="1:4" r="4">
      <c t="s" s="4" r="A4">
        <v>327</v>
      </c>
      <c t="n" s="5" r="B4">
        <v>-3083</v>
      </c>
    </row>
    <row spans="1:4" r="5">
      <c t="s" s="4" r="A5">
        <v>328</v>
      </c>
      <c t="n" s="5" r="B5">
        <v>-2811</v>
      </c>
    </row>
    <row spans="1:4" r="6">
      <c t="s" s="4" r="A6">
        <v>329</v>
      </c>
      <c t="n" s="5" r="B6">
        <v>-2811</v>
      </c>
    </row>
    <row spans="1:4" r="7">
      <c t="s" s="4" r="A7">
        <v>330</v>
      </c>
      <c t="n" s="5" r="B7">
        <v>-2811</v>
      </c>
    </row>
    <row spans="1:4" r="8">
      <c t="s" s="4" r="A8">
        <v>331</v>
      </c>
      <c t="n" s="5" r="B8">
        <v>-15291</v>
      </c>
    </row>
    <row spans="1:4" r="9">
      <c t="s" s="4" r="A9">
        <v>1</v>
      </c>
      <c t="n" s="5" r="B9">
        <v>-30093</v>
      </c>
      <c t="n" s="7" r="C9">
        <v>-31736</v>
      </c>
    </row>
    <row spans="1:4" r="10">
      <c t="s" s="4" r="A10">
        <v>317</v>
      </c>
    </row>
    <row spans="1:4" r="11">
      <c t="s" s="3" r="A11">
        <v>316</v>
      </c>
    </row>
    <row spans="1:4" r="12">
      <c t="s" s="4" r="A12">
        <v>326</v>
      </c>
      <c t="n" s="5" r="B12">
        <v>-3286</v>
      </c>
    </row>
    <row spans="1:4" r="13">
      <c t="s" s="4" r="A13">
        <v>327</v>
      </c>
      <c t="n" s="5" r="B13">
        <v>-3083</v>
      </c>
    </row>
    <row spans="1:4" r="14">
      <c t="s" s="4" r="A14">
        <v>328</v>
      </c>
      <c t="n" s="5" r="B14">
        <v>-2811</v>
      </c>
    </row>
    <row spans="1:4" r="15">
      <c t="s" s="4" r="A15">
        <v>329</v>
      </c>
      <c t="n" s="5" r="B15">
        <v>-2811</v>
      </c>
    </row>
    <row spans="1:4" r="16">
      <c t="s" s="4" r="A16">
        <v>330</v>
      </c>
      <c t="n" s="5" r="B16">
        <v>-2811</v>
      </c>
    </row>
    <row spans="1:4" r="17">
      <c t="s" s="4" r="A17">
        <v>331</v>
      </c>
      <c t="n" s="5" r="B17">
        <v>-15291</v>
      </c>
    </row>
    <row spans="1:4" r="18">
      <c t="s" s="4" r="A18">
        <v>1</v>
      </c>
      <c t="n" s="7" r="B18">
        <v>-30093</v>
      </c>
      <c t="n" s="7" r="C18">
        <v>-31736</v>
      </c>
      <c t="n" s="7" r="D18">
        <v>-350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4"/>
  </cols>
  <sheetData>
    <row spans="1:2" r="1">
      <c t="s" s="1" r="A1">
        <v>332</v>
      </c>
      <c t="s" s="2" r="B1">
        <v>74</v>
      </c>
    </row>
    <row spans="1:2" r="2">
      <c t="s" s="2" r="B2">
        <v>32</v>
      </c>
    </row>
    <row spans="1:2" r="3">
      <c t="s" s="4" r="A3">
        <v>333</v>
      </c>
      <c t="s" s="4" r="B3">
        <v>334</v>
      </c>
    </row>
    <row spans="1:2" r="4">
      <c t="s" s="4" r="A4">
        <v>335</v>
      </c>
    </row>
    <row spans="1:2" r="5">
      <c t="s" s="4" r="A5">
        <v>336</v>
      </c>
      <c t="s" s="4" r="B5">
        <v>337</v>
      </c>
    </row>
    <row spans="1:2" r="6">
      <c t="s" s="4" r="A6">
        <v>338</v>
      </c>
    </row>
    <row spans="1:2" r="7">
      <c t="s" s="4" r="A7">
        <v>336</v>
      </c>
      <c t="s" s="4" r="B7">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40</v>
      </c>
      <c t="s" s="2" r="B1">
        <v>32</v>
      </c>
      <c t="s" s="2" r="C1">
        <v>33</v>
      </c>
    </row>
    <row spans="1:3" r="2">
      <c t="s" s="3" r="A2">
        <v>160</v>
      </c>
    </row>
    <row spans="1:3" r="3">
      <c t="s" s="4" r="A3">
        <v>341</v>
      </c>
      <c t="n" s="7" r="B3">
        <v>158</v>
      </c>
      <c t="n" s="7" r="C3">
        <v>194</v>
      </c>
    </row>
    <row spans="1:3" r="4">
      <c t="s" s="4" r="A4">
        <v>342</v>
      </c>
      <c t="n" s="5" r="B4">
        <v>407</v>
      </c>
      <c t="n" s="5" r="C4">
        <v>486</v>
      </c>
    </row>
    <row spans="1:3" r="5">
      <c t="s" s="4" r="A5">
        <v>343</v>
      </c>
      <c t="n" s="5" r="B5">
        <v>1419</v>
      </c>
      <c t="n" s="5" r="C5">
        <v>3494</v>
      </c>
    </row>
    <row spans="1:3" r="6">
      <c t="s" s="4" r="A6">
        <v>344</v>
      </c>
      <c t="n" s="7" r="B6">
        <v>1984</v>
      </c>
      <c t="n" s="7" r="C6">
        <v>417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45</v>
      </c>
      <c t="s" s="2" r="B1">
        <v>32</v>
      </c>
      <c t="s" s="2" r="C1">
        <v>33</v>
      </c>
    </row>
    <row spans="1:3" r="2">
      <c t="s" s="3" r="A2">
        <v>346</v>
      </c>
    </row>
    <row spans="1:3" r="3">
      <c t="s" s="4" r="A3">
        <v>347</v>
      </c>
      <c t="n" s="7" r="B3">
        <v>-4834</v>
      </c>
      <c t="n" s="7" r="C3">
        <v>-1913</v>
      </c>
    </row>
    <row spans="1:3" r="4">
      <c t="s" s="4" r="A4">
        <v>348</v>
      </c>
      <c t="n" s="5" r="B4">
        <v>200166</v>
      </c>
      <c t="n" s="5" r="C4">
        <v>124087</v>
      </c>
    </row>
    <row spans="1:3" r="5">
      <c t="s" s="4" r="A5">
        <v>349</v>
      </c>
      <c t="n" s="5" r="B5">
        <v>-2035</v>
      </c>
      <c t="n" s="5" r="C5">
        <v>0</v>
      </c>
    </row>
    <row spans="1:3" r="6">
      <c t="s" s="4" r="A6">
        <v>350</v>
      </c>
      <c t="n" s="5" r="B6">
        <v>-636</v>
      </c>
      <c t="n" s="5" r="C6">
        <v>-10022</v>
      </c>
    </row>
    <row spans="1:3" r="7">
      <c t="s" s="4" r="A7">
        <v>351</v>
      </c>
      <c t="n" s="5" r="B7">
        <v>197495</v>
      </c>
      <c t="n" s="5" r="C7">
        <v>114065</v>
      </c>
    </row>
    <row spans="1:3" r="8">
      <c t="s" s="4" r="A8">
        <v>352</v>
      </c>
    </row>
    <row spans="1:3" r="9">
      <c t="s" s="3" r="A9">
        <v>346</v>
      </c>
    </row>
    <row spans="1:3" r="10">
      <c t="s" s="4" r="A10">
        <v>353</v>
      </c>
      <c t="n" s="5" r="B10">
        <v>205000</v>
      </c>
      <c t="n" s="5" r="C10">
        <v>0</v>
      </c>
    </row>
    <row spans="1:3" r="11">
      <c t="s" s="4" r="A11">
        <v>354</v>
      </c>
    </row>
    <row spans="1:3" r="12">
      <c t="s" s="3" r="A12">
        <v>346</v>
      </c>
    </row>
    <row spans="1:3" r="13">
      <c t="s" s="4" r="A13">
        <v>353</v>
      </c>
      <c t="n" s="7" r="B13">
        <v>0</v>
      </c>
      <c t="n" s="7" r="C13">
        <v>126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1"/>
    <col customWidth="1" max="2" min="2" width="80"/>
    <col customWidth="1" max="3" min="3" width="21"/>
    <col customWidth="1" max="4" min="4" width="21"/>
    <col customWidth="1" max="5" min="5" width="21"/>
    <col customWidth="1" max="6" min="6" width="14"/>
  </cols>
  <sheetData>
    <row spans="1:6" r="1">
      <c t="s" s="1" r="A1">
        <v>355</v>
      </c>
      <c t="s" s="2" r="B1">
        <v>74</v>
      </c>
      <c t="s" s="2" r="D1">
        <v>356</v>
      </c>
    </row>
    <row spans="1:6" r="2">
      <c t="s" s="2" r="B2">
        <v>357</v>
      </c>
      <c t="s" s="2" r="C2">
        <v>358</v>
      </c>
      <c t="s" s="2" r="D2">
        <v>359</v>
      </c>
      <c t="s" s="2" r="E2">
        <v>360</v>
      </c>
      <c t="s" s="2" r="F2">
        <v>75</v>
      </c>
    </row>
    <row spans="1:6" r="3">
      <c t="s" s="3" r="A3">
        <v>346</v>
      </c>
    </row>
    <row spans="1:6" r="4">
      <c t="s" s="4" r="A4">
        <v>361</v>
      </c>
      <c t="s" s="4" r="B4">
        <v>362</v>
      </c>
      <c t="s" s="4" r="F4">
        <v>363</v>
      </c>
    </row>
    <row spans="1:6" r="5">
      <c t="s" s="4" r="A5">
        <v>364</v>
      </c>
    </row>
    <row spans="1:6" r="6">
      <c t="s" s="3" r="A6">
        <v>346</v>
      </c>
    </row>
    <row spans="1:6" r="7">
      <c t="s" s="4" r="A7">
        <v>365</v>
      </c>
      <c t="s" s="4" r="B7">
        <v>366</v>
      </c>
    </row>
    <row spans="1:6" r="8">
      <c t="s" s="4" r="A8">
        <v>367</v>
      </c>
      <c t="n" s="7" r="D8">
        <v>126000</v>
      </c>
    </row>
    <row spans="1:6" r="9">
      <c t="s" s="4" r="A9">
        <v>368</v>
      </c>
      <c t="s" s="4" r="B9">
        <v>369</v>
      </c>
    </row>
    <row spans="1:6" r="10">
      <c t="s" s="4" r="A10">
        <v>370</v>
      </c>
      <c t="n" s="5" r="D10">
        <v>20</v>
      </c>
    </row>
    <row spans="1:6" r="11">
      <c t="s" s="4" r="A11">
        <v>371</v>
      </c>
      <c t="s" s="4" r="B11">
        <v>372</v>
      </c>
    </row>
    <row spans="1:6" r="12">
      <c t="s" s="4" r="A12">
        <v>373</v>
      </c>
      <c t="n" s="7" r="D12">
        <v>2626</v>
      </c>
    </row>
    <row spans="1:6" r="13">
      <c t="s" s="4" r="A13">
        <v>374</v>
      </c>
      <c t="n" s="7" r="D13">
        <v>73481</v>
      </c>
    </row>
    <row spans="1:6" r="14">
      <c t="s" s="4" r="A14">
        <v>375</v>
      </c>
      <c t="s" s="4" r="B14">
        <v>376</v>
      </c>
    </row>
    <row spans="1:6" r="15">
      <c t="s" s="4" r="A15">
        <v>377</v>
      </c>
      <c t="s" s="4" r="D15">
        <v>378</v>
      </c>
    </row>
    <row spans="1:6" r="16">
      <c t="s" s="4" r="A16">
        <v>379</v>
      </c>
      <c t="n" s="7" r="B16">
        <v>0</v>
      </c>
      <c t="n" s="7" r="E16">
        <v>126000</v>
      </c>
    </row>
    <row spans="1:6" r="17">
      <c t="s" s="4" r="A17">
        <v>380</v>
      </c>
      <c t="n" s="7" r="B17">
        <v>1685</v>
      </c>
    </row>
    <row spans="1:6" r="18">
      <c t="s" s="4" r="A18">
        <v>352</v>
      </c>
    </row>
    <row spans="1:6" r="19">
      <c t="s" s="3" r="A19">
        <v>346</v>
      </c>
    </row>
    <row spans="1:6" r="20">
      <c t="s" s="4" r="A20">
        <v>381</v>
      </c>
      <c t="s" s="4" r="B20">
        <v>382</v>
      </c>
    </row>
    <row spans="1:6" r="21">
      <c t="s" s="4" r="A21">
        <v>383</v>
      </c>
      <c t="n" s="7" r="C21">
        <v>205000</v>
      </c>
    </row>
    <row spans="1:6" r="22">
      <c t="s" s="4" r="A22">
        <v>384</v>
      </c>
      <c t="s" s="4" r="B22">
        <v>385</v>
      </c>
    </row>
    <row spans="1:6" r="23">
      <c t="s" s="4" r="A23">
        <v>368</v>
      </c>
      <c t="s" s="4" r="B23">
        <v>369</v>
      </c>
    </row>
    <row spans="1:6" r="24">
      <c t="s" s="4" r="A24">
        <v>386</v>
      </c>
      <c t="s" s="4" r="C24">
        <v>387</v>
      </c>
    </row>
    <row spans="1:6" r="25">
      <c t="s" s="4" r="A25">
        <v>375</v>
      </c>
      <c t="s" s="4" r="B25">
        <v>376</v>
      </c>
    </row>
    <row spans="1:6" r="26">
      <c t="s" s="4" r="A26">
        <v>388</v>
      </c>
      <c t="s" s="4" r="C26">
        <v>389</v>
      </c>
    </row>
    <row spans="1:6" r="27">
      <c t="s" s="4" r="A27">
        <v>371</v>
      </c>
      <c t="s" s="4" r="B27">
        <v>3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80"/>
  </cols>
  <sheetData>
    <row spans="1:2" r="1">
      <c t="s" s="1" r="A1">
        <v>391</v>
      </c>
      <c t="s" s="2" r="B1">
        <v>74</v>
      </c>
    </row>
    <row spans="1:2" r="2">
      <c t="s" s="2" r="B2">
        <v>32</v>
      </c>
    </row>
    <row spans="1:2" r="3">
      <c t="s" s="4" r="A3">
        <v>364</v>
      </c>
    </row>
    <row spans="1:2" r="4">
      <c t="s" s="3" r="A4">
        <v>346</v>
      </c>
    </row>
    <row spans="1:2" r="5">
      <c t="s" s="4" r="A5">
        <v>392</v>
      </c>
      <c t="s" s="4" r="B5">
        <v>393</v>
      </c>
    </row>
    <row spans="1:2" r="6">
      <c t="s" s="4" r="A6">
        <v>352</v>
      </c>
    </row>
    <row spans="1:2" r="7">
      <c t="s" s="3" r="A7">
        <v>346</v>
      </c>
    </row>
    <row spans="1:2" r="8">
      <c t="s" s="4" r="A8">
        <v>394</v>
      </c>
      <c t="s" s="4" r="B8">
        <v>395</v>
      </c>
    </row>
    <row spans="1:2" r="9">
      <c t="s" s="4" r="A9">
        <v>396</v>
      </c>
      <c t="s" s="4" r="B9">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98</v>
      </c>
      <c t="s" s="2" r="B1">
        <v>32</v>
      </c>
      <c t="s" s="2" r="C1">
        <v>33</v>
      </c>
      <c t="s" s="2" r="D1">
        <v>75</v>
      </c>
      <c t="s" s="2" r="E1">
        <v>292</v>
      </c>
    </row>
    <row spans="1:5" r="2">
      <c t="s" s="3" r="A2">
        <v>168</v>
      </c>
    </row>
    <row spans="1:5" r="3">
      <c t="s" s="4" r="A3">
        <v>399</v>
      </c>
      <c t="n" s="7" r="B3">
        <v>34425</v>
      </c>
      <c t="n" s="7" r="C3">
        <v>30877</v>
      </c>
      <c t="n" s="7" r="D3">
        <v>2551</v>
      </c>
      <c t="n" s="7" r="E3">
        <v>9152</v>
      </c>
    </row>
    <row spans="1:5" r="4">
      <c t="s" s="4" r="A4">
        <v>400</v>
      </c>
      <c t="n" s="5" r="B4">
        <v>34425</v>
      </c>
      <c t="n" s="5" r="C4">
        <v>30877</v>
      </c>
    </row>
    <row spans="1:5" r="5">
      <c t="s" s="4" r="A5">
        <v>401</v>
      </c>
      <c t="n" s="5" r="B5">
        <v>202965</v>
      </c>
      <c t="n" s="5" r="C5">
        <v>0</v>
      </c>
    </row>
    <row spans="1:5" r="6">
      <c t="s" s="4" r="A6">
        <v>402</v>
      </c>
      <c t="n" s="5" r="B6">
        <v>203848</v>
      </c>
      <c t="n" s="5" r="C6">
        <v>0</v>
      </c>
    </row>
    <row spans="1:5" r="7">
      <c t="s" s="4" r="A7">
        <v>403</v>
      </c>
      <c t="n" s="5" r="B7">
        <v>0</v>
      </c>
      <c t="n" s="5" r="C7">
        <v>124087</v>
      </c>
    </row>
    <row spans="1:5" r="8">
      <c t="s" s="4" r="A8">
        <v>404</v>
      </c>
      <c t="n" s="7" r="B8">
        <v>0</v>
      </c>
      <c t="n" s="7" r="C8">
        <v>12408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5</v>
      </c>
      <c t="s" s="2" r="B1">
        <v>32</v>
      </c>
      <c t="s" s="2" r="C1">
        <v>33</v>
      </c>
    </row>
    <row spans="1:3" r="2">
      <c t="s" s="3" r="A2">
        <v>406</v>
      </c>
    </row>
    <row spans="1:3" r="3">
      <c t="s" s="4" r="A3">
        <v>35</v>
      </c>
      <c t="n" s="7" r="B3">
        <v>34425</v>
      </c>
      <c t="n" s="7" r="C3">
        <v>30877</v>
      </c>
    </row>
    <row spans="1:3" r="4">
      <c t="s" s="4" r="A4">
        <v>407</v>
      </c>
      <c t="n" s="5" r="B4">
        <v>203848</v>
      </c>
      <c t="n" s="5" r="C4">
        <v>0</v>
      </c>
    </row>
    <row spans="1:3" r="5">
      <c t="s" s="4" r="A5">
        <v>408</v>
      </c>
      <c t="n" s="5" r="B5">
        <v>0</v>
      </c>
      <c t="n" s="5" r="C5">
        <v>124087</v>
      </c>
    </row>
    <row spans="1:3" r="6">
      <c t="s" s="4" r="A6">
        <v>409</v>
      </c>
    </row>
    <row spans="1:3" r="7">
      <c t="s" s="3" r="A7">
        <v>406</v>
      </c>
    </row>
    <row spans="1:3" r="8">
      <c t="s" s="4" r="A8">
        <v>35</v>
      </c>
      <c t="n" s="5" r="B8">
        <v>34425</v>
      </c>
      <c t="n" s="5" r="C8">
        <v>30877</v>
      </c>
    </row>
    <row spans="1:3" r="9">
      <c t="s" s="4" r="A9">
        <v>410</v>
      </c>
    </row>
    <row spans="1:3" r="10">
      <c t="s" s="3" r="A10">
        <v>406</v>
      </c>
    </row>
    <row spans="1:3" r="11">
      <c t="s" s="4" r="A11">
        <v>407</v>
      </c>
      <c t="n" s="7" r="B11">
        <v>203848</v>
      </c>
    </row>
    <row spans="1:3" r="12">
      <c t="s" s="4" r="A12">
        <v>408</v>
      </c>
      <c t="n" s="7" r="C12">
        <v>12408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5"/>
    <col customWidth="1" max="7" min="7" width="14"/>
  </cols>
  <sheetData>
    <row spans="1:7" r="1">
      <c t="s" s="1" r="A1">
        <v>411</v>
      </c>
      <c t="s" s="2" r="B1">
        <v>73</v>
      </c>
      <c t="s" s="2" r="D1">
        <v>74</v>
      </c>
      <c t="s" s="2" r="F1">
        <v>412</v>
      </c>
    </row>
    <row spans="1:7" r="2">
      <c t="s" s="2" r="B2">
        <v>32</v>
      </c>
      <c t="s" s="2" r="C2">
        <v>75</v>
      </c>
      <c t="s" s="2" r="D2">
        <v>32</v>
      </c>
      <c t="s" s="2" r="E2">
        <v>75</v>
      </c>
      <c t="s" s="2" r="F2">
        <v>32</v>
      </c>
      <c t="s" s="2" r="G2">
        <v>33</v>
      </c>
    </row>
    <row spans="1:7" r="3">
      <c t="s" s="3" r="A3">
        <v>413</v>
      </c>
    </row>
    <row spans="1:7" r="4">
      <c t="s" s="4" r="A4">
        <v>414</v>
      </c>
      <c t="n" s="7" r="B4">
        <v>3705000</v>
      </c>
      <c t="n" s="7" r="C4">
        <v>3574000</v>
      </c>
      <c t="n" s="7" r="D4">
        <v>7125000</v>
      </c>
      <c t="n" s="7" r="E4">
        <v>7174000</v>
      </c>
    </row>
    <row spans="1:7" r="5">
      <c t="s" s="4" r="A5">
        <v>81</v>
      </c>
      <c t="n" s="5" r="B5">
        <v>482000</v>
      </c>
      <c t="n" s="5" r="C5">
        <v>249000</v>
      </c>
      <c t="n" s="5" r="D5">
        <v>1017000</v>
      </c>
      <c t="n" s="5" r="E5">
        <v>502000</v>
      </c>
    </row>
    <row spans="1:7" r="6">
      <c t="s" s="4" r="A6">
        <v>415</v>
      </c>
      <c t="n" s="5" r="B6">
        <v>3800000</v>
      </c>
      <c t="n" s="5" r="D6">
        <v>3800000</v>
      </c>
      <c t="n" s="7" r="F6">
        <v>3800000</v>
      </c>
      <c t="n" s="7" r="G6">
        <v>0</v>
      </c>
    </row>
    <row spans="1:7" r="7">
      <c t="s" s="4" r="A7">
        <v>416</v>
      </c>
      <c t="n" s="5" r="B7">
        <v>0</v>
      </c>
      <c t="n" s="5" r="D7">
        <v>0</v>
      </c>
      <c t="n" s="5" r="F7">
        <v>0</v>
      </c>
      <c t="n" s="5" r="G7">
        <v>736000</v>
      </c>
    </row>
    <row spans="1:7" r="8">
      <c t="s" s="4" r="A8">
        <v>417</v>
      </c>
    </row>
    <row spans="1:7" r="9">
      <c t="s" s="3" r="A9">
        <v>413</v>
      </c>
    </row>
    <row spans="1:7" r="10">
      <c t="s" s="4" r="A10">
        <v>415</v>
      </c>
      <c t="n" s="5" r="B10">
        <v>3800000</v>
      </c>
      <c t="n" s="5" r="D10">
        <v>3800000</v>
      </c>
      <c t="n" s="5" r="F10">
        <v>3800000</v>
      </c>
    </row>
    <row spans="1:7" r="11">
      <c t="s" s="4" r="A11">
        <v>416</v>
      </c>
      <c t="n" s="5" r="G11">
        <v>62000</v>
      </c>
    </row>
    <row spans="1:7" r="12">
      <c t="s" s="4" r="A12">
        <v>253</v>
      </c>
    </row>
    <row spans="1:7" r="13">
      <c t="s" s="3" r="A13">
        <v>413</v>
      </c>
    </row>
    <row spans="1:7" r="14">
      <c t="s" s="4" r="A14">
        <v>416</v>
      </c>
      <c t="n" s="5" r="B14">
        <v>0</v>
      </c>
      <c t="n" s="5" r="D14">
        <v>0</v>
      </c>
      <c t="n" s="5" r="F14">
        <v>0</v>
      </c>
      <c t="n" s="7" r="G14">
        <v>674000</v>
      </c>
    </row>
    <row spans="1:7" r="15">
      <c t="s" s="4" r="A15">
        <v>418</v>
      </c>
    </row>
    <row spans="1:7" r="16">
      <c t="s" s="3" r="A16">
        <v>413</v>
      </c>
    </row>
    <row spans="1:7" r="17">
      <c t="s" s="4" r="A17">
        <v>419</v>
      </c>
      <c t="n" s="7" r="F17">
        <v>9500</v>
      </c>
    </row>
    <row spans="1:7" r="18">
      <c t="s" s="4" r="A18">
        <v>414</v>
      </c>
      <c t="n" s="5" r="B18">
        <v>3705000</v>
      </c>
      <c t="n" s="5" r="C18">
        <v>3574000</v>
      </c>
      <c t="n" s="5" r="D18">
        <v>7125000</v>
      </c>
      <c t="n" s="5" r="E18">
        <v>7174000</v>
      </c>
    </row>
    <row spans="1:7" r="19">
      <c t="s" s="4" r="A19">
        <v>420</v>
      </c>
    </row>
    <row spans="1:7" r="20">
      <c t="s" s="3" r="A20">
        <v>413</v>
      </c>
    </row>
    <row spans="1:7" r="21">
      <c t="s" s="4" r="A21">
        <v>81</v>
      </c>
      <c t="n" s="7" r="B21">
        <v>214000</v>
      </c>
      <c t="n" s="7" r="C21">
        <v>200000</v>
      </c>
      <c t="n" s="7" r="D21">
        <v>414000</v>
      </c>
      <c t="n" s="7" r="E21">
        <v>4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21</v>
      </c>
      <c t="s" s="2" r="B1">
        <v>1</v>
      </c>
    </row>
    <row spans="1:2" r="2">
      <c t="s" s="3" r="A2">
        <v>422</v>
      </c>
    </row>
    <row spans="1:2" r="3">
      <c t="s" s="4" r="A3">
        <v>423</v>
      </c>
      <c t="s" s="4" r="B3">
        <v>424</v>
      </c>
    </row>
    <row spans="1:2" r="4">
      <c t="s" s="4" r="A4">
        <v>425</v>
      </c>
      <c t="n" s="7" r="B4">
        <v>35</v>
      </c>
    </row>
    <row spans="1:2" r="5">
      <c t="s" s="4" r="A5">
        <v>426</v>
      </c>
      <c t="s" s="4" r="B5">
        <v>4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74</v>
      </c>
    </row>
    <row spans="1:3" r="2">
      <c t="s" s="2" r="B2">
        <v>32</v>
      </c>
      <c t="s" s="2" r="C2">
        <v>75</v>
      </c>
    </row>
    <row spans="1:3" r="3">
      <c t="s" s="3" r="A3">
        <v>91</v>
      </c>
    </row>
    <row spans="1:3" r="4">
      <c t="s" s="4" r="A4">
        <v>85</v>
      </c>
      <c t="n" s="7" r="B4">
        <v>11706</v>
      </c>
      <c t="n" s="7" r="C4">
        <v>-1416</v>
      </c>
    </row>
    <row spans="1:3" r="5">
      <c t="s" s="3" r="A5">
        <v>92</v>
      </c>
    </row>
    <row spans="1:3" r="6">
      <c t="s" s="4" r="A6">
        <v>82</v>
      </c>
      <c t="n" s="5" r="B6">
        <v>9953</v>
      </c>
      <c t="n" s="5" r="C6">
        <v>9755</v>
      </c>
    </row>
    <row spans="1:3" r="7">
      <c t="s" s="4" r="A7">
        <v>93</v>
      </c>
      <c t="n" s="5" r="B7">
        <v>1964</v>
      </c>
      <c t="n" s="5" r="C7">
        <v>364</v>
      </c>
    </row>
    <row spans="1:3" r="8">
      <c t="s" s="4" r="A8">
        <v>94</v>
      </c>
      <c t="n" s="5" r="B8">
        <v>578</v>
      </c>
      <c t="n" s="5" r="C8">
        <v>705</v>
      </c>
    </row>
    <row spans="1:3" r="9">
      <c t="s" s="3" r="A9">
        <v>95</v>
      </c>
    </row>
    <row spans="1:3" r="10">
      <c t="s" s="4" r="A10">
        <v>96</v>
      </c>
      <c t="n" s="5" r="B10">
        <v>129</v>
      </c>
      <c t="n" s="5" r="C10">
        <v>142</v>
      </c>
    </row>
    <row spans="1:3" r="11">
      <c t="s" s="4" r="A11">
        <v>97</v>
      </c>
      <c t="n" s="5" r="B11">
        <v>-99</v>
      </c>
      <c t="n" s="5" r="C11">
        <v>0</v>
      </c>
    </row>
    <row spans="1:3" r="12">
      <c t="s" s="4" r="A12">
        <v>98</v>
      </c>
      <c t="n" s="5" r="B12">
        <v>-2965</v>
      </c>
      <c t="n" s="5" r="C12">
        <v>-51</v>
      </c>
    </row>
    <row spans="1:3" r="13">
      <c t="s" s="4" r="A13">
        <v>99</v>
      </c>
      <c t="n" s="5" r="B13">
        <v>220</v>
      </c>
      <c t="n" s="5" r="C13">
        <v>-101</v>
      </c>
    </row>
    <row spans="1:3" r="14">
      <c t="s" s="4" r="A14">
        <v>100</v>
      </c>
      <c t="n" s="5" r="B14">
        <v>-135</v>
      </c>
      <c t="n" s="5" r="C14">
        <v>152</v>
      </c>
    </row>
    <row spans="1:3" r="15">
      <c t="s" s="4" r="A15">
        <v>101</v>
      </c>
      <c t="n" s="5" r="B15">
        <v>-4190</v>
      </c>
      <c t="n" s="5" r="C15">
        <v>390</v>
      </c>
    </row>
    <row spans="1:3" r="16">
      <c t="s" s="4" r="A16">
        <v>102</v>
      </c>
      <c t="n" s="5" r="B16">
        <v>556</v>
      </c>
      <c t="n" s="5" r="C16">
        <v>0</v>
      </c>
    </row>
    <row spans="1:3" r="17">
      <c t="s" s="4" r="A17">
        <v>103</v>
      </c>
      <c t="n" s="5" r="B17">
        <v>17717</v>
      </c>
      <c t="n" s="5" r="C17">
        <v>9940</v>
      </c>
    </row>
    <row spans="1:3" r="18">
      <c t="s" s="3" r="A18">
        <v>104</v>
      </c>
    </row>
    <row spans="1:3" r="19">
      <c t="s" s="4" r="A19">
        <v>105</v>
      </c>
      <c t="n" s="5" r="B19">
        <v>-72252</v>
      </c>
      <c t="n" s="5" r="C19">
        <v>0</v>
      </c>
    </row>
    <row spans="1:3" r="20">
      <c t="s" s="4" r="A20">
        <v>106</v>
      </c>
      <c t="n" s="5" r="B20">
        <v>0</v>
      </c>
      <c t="n" s="5" r="C20">
        <v>-30395</v>
      </c>
    </row>
    <row spans="1:3" r="21">
      <c t="s" s="4" r="A21">
        <v>107</v>
      </c>
      <c t="n" s="5" r="B21">
        <v>-72252</v>
      </c>
      <c t="n" s="5" r="C21">
        <v>-30395</v>
      </c>
    </row>
    <row spans="1:3" r="22">
      <c t="s" s="3" r="A22">
        <v>108</v>
      </c>
    </row>
    <row spans="1:3" r="23">
      <c t="s" s="4" r="A23">
        <v>109</v>
      </c>
      <c t="n" s="5" r="B23">
        <v>198081</v>
      </c>
      <c t="n" s="5" r="C23">
        <v>0</v>
      </c>
    </row>
    <row spans="1:3" r="24">
      <c t="s" s="4" r="A24">
        <v>110</v>
      </c>
      <c t="n" s="5" r="B24">
        <v>-126000</v>
      </c>
      <c t="n" s="5" r="C24">
        <v>0</v>
      </c>
    </row>
    <row spans="1:3" r="25">
      <c t="s" s="4" r="A25">
        <v>111</v>
      </c>
      <c t="n" s="5" r="B25">
        <v>-2922</v>
      </c>
      <c t="n" s="5" r="C25">
        <v>0</v>
      </c>
    </row>
    <row spans="1:3" r="26">
      <c t="s" s="4" r="A26">
        <v>112</v>
      </c>
      <c t="n" s="5" r="B26">
        <v>-11627</v>
      </c>
      <c t="n" s="5" r="C26">
        <v>0</v>
      </c>
    </row>
    <row spans="1:3" r="27">
      <c t="s" s="4" r="A27">
        <v>113</v>
      </c>
      <c t="n" s="5" r="B27">
        <v>551</v>
      </c>
      <c t="n" s="5" r="C27">
        <v>0</v>
      </c>
    </row>
    <row spans="1:3" r="28">
      <c t="s" s="4" r="A28">
        <v>114</v>
      </c>
      <c t="n" s="5" r="B28">
        <v>0</v>
      </c>
      <c t="n" s="5" r="C28">
        <v>13854</v>
      </c>
    </row>
    <row spans="1:3" r="29">
      <c t="s" s="4" r="A29">
        <v>115</v>
      </c>
      <c t="n" s="5" r="B29">
        <v>58083</v>
      </c>
      <c t="n" s="5" r="C29">
        <v>13854</v>
      </c>
    </row>
    <row spans="1:3" r="30">
      <c t="s" s="4" r="A30">
        <v>116</v>
      </c>
      <c t="n" s="5" r="B30">
        <v>3548</v>
      </c>
      <c t="n" s="5" r="C30">
        <v>-6601</v>
      </c>
    </row>
    <row spans="1:3" r="31">
      <c t="s" s="4" r="A31">
        <v>117</v>
      </c>
      <c t="n" s="5" r="B31">
        <v>30877</v>
      </c>
      <c t="n" s="5" r="C31">
        <v>9152</v>
      </c>
    </row>
    <row spans="1:3" r="32">
      <c t="s" s="4" r="A32">
        <v>118</v>
      </c>
      <c t="n" s="5" r="B32">
        <v>34425</v>
      </c>
      <c t="n" s="5" r="C32">
        <v>2551</v>
      </c>
    </row>
    <row spans="1:3" r="33">
      <c t="s" s="3" r="A33">
        <v>119</v>
      </c>
    </row>
    <row spans="1:3" r="34">
      <c t="s" s="4" r="A34">
        <v>120</v>
      </c>
      <c t="n" s="5" r="B34">
        <v>2375</v>
      </c>
      <c t="n" s="5" r="C34">
        <v>14008</v>
      </c>
    </row>
    <row spans="1:3" r="35">
      <c t="s" s="3" r="A35">
        <v>121</v>
      </c>
    </row>
    <row spans="1:3" r="36">
      <c t="s" s="4" r="A36">
        <v>122</v>
      </c>
      <c t="n" s="7" r="B36">
        <v>430</v>
      </c>
      <c t="n" s="7" r="C36">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8</v>
      </c>
      <c t="s" s="2" r="B1">
        <v>73</v>
      </c>
      <c t="s" s="2" r="D1">
        <v>74</v>
      </c>
    </row>
    <row spans="1:5" r="2">
      <c t="s" s="2" r="B2">
        <v>32</v>
      </c>
      <c t="s" s="2" r="C2">
        <v>75</v>
      </c>
      <c t="s" s="2" r="D2">
        <v>32</v>
      </c>
      <c t="s" s="2" r="E2">
        <v>75</v>
      </c>
    </row>
    <row spans="1:5" r="3">
      <c t="s" s="4" r="A3">
        <v>1</v>
      </c>
      <c t="n" s="7" r="B3">
        <v>18350</v>
      </c>
      <c t="n" s="7" r="C3">
        <v>15695</v>
      </c>
      <c t="n" s="7" r="D3">
        <v>35053</v>
      </c>
      <c t="n" s="7" r="E3">
        <v>31352</v>
      </c>
    </row>
    <row spans="1:5" r="4">
      <c t="s" s="4" r="A4">
        <v>429</v>
      </c>
    </row>
    <row spans="1:5" r="5">
      <c t="s" s="4" r="A5">
        <v>1</v>
      </c>
      <c t="n" s="7" r="B5">
        <v>18350</v>
      </c>
      <c t="n" s="7" r="C5">
        <v>15695</v>
      </c>
      <c t="n" s="7" r="D5">
        <v>35053</v>
      </c>
      <c t="n" s="7" r="E5">
        <v>3135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spans="1:6" r="1">
      <c t="s" s="1" r="A1">
        <v>430</v>
      </c>
      <c t="s" s="2" r="B1">
        <v>74</v>
      </c>
      <c t="s" s="2" r="E1">
        <v>242</v>
      </c>
    </row>
    <row spans="1:6" r="2">
      <c t="s" s="2" r="B2">
        <v>32</v>
      </c>
      <c t="s" s="2" r="C2">
        <v>243</v>
      </c>
      <c t="s" s="2" r="D2">
        <v>75</v>
      </c>
      <c t="s" s="2" r="E2">
        <v>244</v>
      </c>
      <c t="s" s="2" r="F2">
        <v>33</v>
      </c>
    </row>
    <row spans="1:6" r="3">
      <c t="s" s="4" r="A3">
        <v>249</v>
      </c>
      <c t="n" s="7" r="E3">
        <v>110403</v>
      </c>
    </row>
    <row spans="1:6" r="4">
      <c t="s" s="4" r="A4">
        <v>250</v>
      </c>
      <c t="n" s="7" r="E4">
        <v>104451</v>
      </c>
    </row>
    <row spans="1:6" r="5">
      <c t="s" s="4" r="A5">
        <v>251</v>
      </c>
      <c t="n" s="7" r="B5">
        <v>72252</v>
      </c>
      <c t="n" s="7" r="D5">
        <v>0</v>
      </c>
    </row>
    <row spans="1:6" r="6">
      <c t="s" s="4" r="A6">
        <v>65</v>
      </c>
      <c t="n" s="5" r="B6">
        <v>9342692</v>
      </c>
      <c t="n" s="5" r="F6">
        <v>9342692</v>
      </c>
    </row>
    <row spans="1:6" r="7">
      <c t="s" s="4" r="A7">
        <v>69</v>
      </c>
      <c t="n" s="5" r="B7">
        <v>9342692</v>
      </c>
      <c t="n" s="5" r="F7">
        <v>9342692</v>
      </c>
    </row>
    <row spans="1:6" r="8">
      <c t="s" s="4" r="A8">
        <v>67</v>
      </c>
      <c t="n" s="5" r="B8">
        <v>1592920</v>
      </c>
      <c t="n" s="5" r="F8">
        <v>0</v>
      </c>
    </row>
    <row spans="1:6" r="9">
      <c t="s" s="4" r="A9">
        <v>71</v>
      </c>
      <c t="n" s="5" r="B9">
        <v>413843</v>
      </c>
      <c t="n" s="5" r="F9">
        <v>381334</v>
      </c>
    </row>
    <row spans="1:6" r="10">
      <c t="s" s="4" r="A10">
        <v>66</v>
      </c>
      <c t="n" s="5" r="B10">
        <v>1592920</v>
      </c>
      <c t="n" s="5" r="F10">
        <v>0</v>
      </c>
    </row>
    <row spans="1:6" r="11">
      <c t="s" s="4" r="A11">
        <v>70</v>
      </c>
      <c t="n" s="5" r="B11">
        <v>413843</v>
      </c>
      <c t="n" s="5" r="F11">
        <v>381334</v>
      </c>
    </row>
    <row spans="1:6" r="12">
      <c t="s" s="4" r="A12">
        <v>113</v>
      </c>
      <c t="n" s="7" r="B12">
        <v>551</v>
      </c>
      <c t="n" s="7" r="D12">
        <v>0</v>
      </c>
    </row>
    <row spans="1:6" r="13">
      <c t="s" s="4" r="A13">
        <v>263</v>
      </c>
    </row>
    <row spans="1:6" r="14">
      <c t="s" s="4" r="A14">
        <v>66</v>
      </c>
      <c t="n" s="5" r="B14">
        <v>1592920</v>
      </c>
    </row>
    <row spans="1:6" r="15">
      <c t="s" s="4" r="A15">
        <v>253</v>
      </c>
    </row>
    <row spans="1:6" r="16">
      <c t="s" s="4" r="A16">
        <v>254</v>
      </c>
      <c t="s" s="4" r="B16">
        <v>255</v>
      </c>
      <c t="s" s="4" r="C16">
        <v>255</v>
      </c>
    </row>
    <row spans="1:6" r="17">
      <c t="s" s="4" r="A17">
        <v>256</v>
      </c>
      <c t="s" s="4" r="B17">
        <v>257</v>
      </c>
      <c t="s" s="4" r="E17">
        <v>258</v>
      </c>
    </row>
    <row spans="1:6" r="18">
      <c t="s" s="4" r="A18">
        <v>313</v>
      </c>
    </row>
    <row spans="1:6" r="19">
      <c t="s" s="4" r="A19">
        <v>251</v>
      </c>
      <c t="n" s="7" r="B19">
        <v>73000</v>
      </c>
    </row>
    <row spans="1:6" r="20">
      <c t="s" s="4" r="A20">
        <v>431</v>
      </c>
      <c t="n" s="7" r="B20">
        <v>100000</v>
      </c>
    </row>
    <row spans="1:6" r="21">
      <c t="s" s="4" r="A21">
        <v>29</v>
      </c>
    </row>
    <row spans="1:6" r="22">
      <c t="s" s="4" r="A22">
        <v>252</v>
      </c>
      <c t="n" s="5" r="E22">
        <v>9342692</v>
      </c>
    </row>
    <row spans="1:6" r="23">
      <c t="s" s="4" r="A23">
        <v>432</v>
      </c>
    </row>
    <row spans="1:6" r="24">
      <c t="s" s="4" r="A24">
        <v>256</v>
      </c>
      <c t="s" s="4" r="E24">
        <v>260</v>
      </c>
    </row>
    <row spans="1:6" r="25">
      <c t="s" s="4" r="A25">
        <v>125</v>
      </c>
    </row>
    <row spans="1:6" r="26">
      <c t="s" s="4" r="A26">
        <v>252</v>
      </c>
      <c t="n" s="5" r="E26">
        <v>1242692</v>
      </c>
    </row>
    <row spans="1:6" r="27">
      <c t="s" s="4" r="A27">
        <v>433</v>
      </c>
    </row>
    <row spans="1:6" r="28">
      <c t="s" s="4" r="A28">
        <v>256</v>
      </c>
      <c t="s" s="4" r="E28">
        <v>262</v>
      </c>
    </row>
    <row spans="1:6" r="29">
      <c t="s" s="4" r="A29">
        <v>30</v>
      </c>
    </row>
    <row spans="1:6" r="30">
      <c t="s" s="4" r="A30">
        <v>252</v>
      </c>
      <c t="n" s="5" r="E30">
        <v>381334</v>
      </c>
    </row>
    <row spans="1:6" r="31">
      <c t="s" s="4" r="A31">
        <v>70</v>
      </c>
      <c t="n" s="5" r="C31">
        <v>32509</v>
      </c>
    </row>
    <row spans="1:6" r="32">
      <c t="s" s="4" r="A32">
        <v>113</v>
      </c>
      <c t="n" s="7" r="C32">
        <v>551</v>
      </c>
    </row>
    <row spans="1:6" r="33">
      <c t="s" s="4" r="A33">
        <v>434</v>
      </c>
    </row>
    <row spans="1:6" r="34">
      <c t="s" s="4" r="A34">
        <v>66</v>
      </c>
      <c t="n" s="5" r="B34">
        <v>159292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11"/>
  </cols>
  <sheetData>
    <row spans="1:2" r="1">
      <c t="s" s="1" r="A1">
        <v>435</v>
      </c>
      <c t="s" s="2" r="B1">
        <v>1</v>
      </c>
    </row>
    <row spans="1:2" r="2">
      <c t="s" s="4" r="A2">
        <v>436</v>
      </c>
    </row>
    <row spans="1:2" r="3">
      <c t="s" s="3" r="A3">
        <v>437</v>
      </c>
    </row>
    <row spans="1:2" r="4">
      <c t="s" s="4" r="A4">
        <v>438</v>
      </c>
      <c t="n" s="10" r="B4">
        <v>0.4125</v>
      </c>
    </row>
    <row spans="1:2" r="5">
      <c t="s" s="4" r="A5">
        <v>439</v>
      </c>
    </row>
    <row spans="1:2" r="6">
      <c t="s" s="3" r="A6">
        <v>437</v>
      </c>
    </row>
    <row spans="1:2" r="7">
      <c t="s" s="4" r="A7">
        <v>438</v>
      </c>
      <c t="n" s="11" r="B7">
        <v>0.4744</v>
      </c>
    </row>
    <row spans="1:2" r="8">
      <c t="s" s="4" r="A8">
        <v>440</v>
      </c>
    </row>
    <row spans="1:2" r="9">
      <c t="s" s="3" r="A9">
        <v>437</v>
      </c>
    </row>
    <row spans="1:2" r="10">
      <c t="s" s="4" r="A10">
        <v>438</v>
      </c>
      <c t="n" s="11" r="B10">
        <v>0.4744</v>
      </c>
    </row>
    <row spans="1:2" r="11">
      <c t="s" s="4" r="A11">
        <v>441</v>
      </c>
    </row>
    <row spans="1:2" r="12">
      <c t="s" s="3" r="A12">
        <v>437</v>
      </c>
    </row>
    <row spans="1:2" r="13">
      <c t="s" s="4" r="A13">
        <v>438</v>
      </c>
      <c t="n" s="11" r="B13">
        <v>0.5155999999999999</v>
      </c>
    </row>
    <row spans="1:2" r="14">
      <c t="s" s="4" r="A14">
        <v>442</v>
      </c>
    </row>
    <row spans="1:2" r="15">
      <c t="s" s="3" r="A15">
        <v>437</v>
      </c>
    </row>
    <row spans="1:2" r="16">
      <c t="s" s="4" r="A16">
        <v>438</v>
      </c>
      <c t="n" s="11" r="B16">
        <v>0.5155999999999999</v>
      </c>
    </row>
    <row spans="1:2" r="17">
      <c t="s" s="4" r="A17">
        <v>443</v>
      </c>
    </row>
    <row spans="1:2" r="18">
      <c t="s" s="3" r="A18">
        <v>437</v>
      </c>
    </row>
    <row spans="1:2" r="19">
      <c t="s" s="4" r="A19">
        <v>438</v>
      </c>
      <c t="n" s="11" r="B19">
        <v>0.6188</v>
      </c>
    </row>
    <row spans="1:2" r="20">
      <c t="s" s="4" r="A20">
        <v>444</v>
      </c>
    </row>
    <row spans="1:2" r="21">
      <c t="s" s="3" r="A21">
        <v>437</v>
      </c>
    </row>
    <row spans="1:2" r="22">
      <c t="s" s="4" r="A22">
        <v>438</v>
      </c>
      <c t="n" s="10" r="B22">
        <v>0.6188</v>
      </c>
    </row>
    <row spans="1:2" r="23">
      <c t="s" s="4" r="A23">
        <v>445</v>
      </c>
    </row>
    <row spans="1:2" r="24">
      <c t="s" s="3" r="A24">
        <v>437</v>
      </c>
    </row>
    <row spans="1:2" r="25">
      <c t="s" s="4" r="A25">
        <v>446</v>
      </c>
      <c t="s" s="4" r="B25">
        <v>447</v>
      </c>
    </row>
    <row spans="1:2" r="26">
      <c t="s" s="4" r="A26">
        <v>448</v>
      </c>
    </row>
    <row spans="1:2" r="27">
      <c t="s" s="3" r="A27">
        <v>437</v>
      </c>
    </row>
    <row spans="1:2" r="28">
      <c t="s" s="4" r="A28">
        <v>446</v>
      </c>
      <c t="s" s="4" r="B28">
        <v>447</v>
      </c>
    </row>
    <row spans="1:2" r="29">
      <c t="s" s="4" r="A29">
        <v>449</v>
      </c>
    </row>
    <row spans="1:2" r="30">
      <c t="s" s="3" r="A30">
        <v>437</v>
      </c>
    </row>
    <row spans="1:2" r="31">
      <c t="s" s="4" r="A31">
        <v>446</v>
      </c>
      <c t="s" s="4" r="B31">
        <v>450</v>
      </c>
    </row>
    <row spans="1:2" r="32">
      <c t="s" s="4" r="A32">
        <v>451</v>
      </c>
    </row>
    <row spans="1:2" r="33">
      <c t="s" s="3" r="A33">
        <v>437</v>
      </c>
    </row>
    <row spans="1:2" r="34">
      <c t="s" s="4" r="A34">
        <v>446</v>
      </c>
      <c t="s" s="4" r="B34">
        <v>452</v>
      </c>
    </row>
    <row spans="1:2" r="35">
      <c t="s" s="4" r="A35">
        <v>453</v>
      </c>
    </row>
    <row spans="1:2" r="36">
      <c t="s" s="3" r="A36">
        <v>437</v>
      </c>
    </row>
    <row spans="1:2" r="37">
      <c t="s" s="4" r="A37">
        <v>446</v>
      </c>
      <c t="s" s="4" r="B37">
        <v>454</v>
      </c>
    </row>
    <row spans="1:2" r="38">
      <c t="s" s="4" r="A38">
        <v>455</v>
      </c>
    </row>
    <row spans="1:2" r="39">
      <c t="s" s="3" r="A39">
        <v>437</v>
      </c>
    </row>
    <row spans="1:2" r="40">
      <c t="s" s="4" r="A40">
        <v>446</v>
      </c>
      <c t="s" s="4" r="B40">
        <v>255</v>
      </c>
    </row>
    <row spans="1:2" r="41">
      <c t="s" s="4" r="A41">
        <v>456</v>
      </c>
    </row>
    <row spans="1:2" r="42">
      <c t="s" s="3" r="A42">
        <v>437</v>
      </c>
    </row>
    <row spans="1:2" r="43">
      <c t="s" s="4" r="A43">
        <v>446</v>
      </c>
      <c t="s" s="4" r="B43">
        <v>255</v>
      </c>
    </row>
    <row spans="1:2" r="44">
      <c t="s" s="4" r="A44">
        <v>457</v>
      </c>
    </row>
    <row spans="1:2" r="45">
      <c t="s" s="3" r="A45">
        <v>437</v>
      </c>
    </row>
    <row spans="1:2" r="46">
      <c t="s" s="4" r="A46">
        <v>446</v>
      </c>
      <c t="s" s="4" r="B46">
        <v>255</v>
      </c>
    </row>
    <row spans="1:2" r="47">
      <c t="s" s="4" r="A47">
        <v>458</v>
      </c>
    </row>
    <row spans="1:2" r="48">
      <c t="s" s="3" r="A48">
        <v>437</v>
      </c>
    </row>
    <row spans="1:2" r="49">
      <c t="s" s="4" r="A49">
        <v>446</v>
      </c>
      <c t="s" s="4" r="B49">
        <v>255</v>
      </c>
    </row>
    <row spans="1:2" r="50">
      <c t="s" s="4" r="A50">
        <v>459</v>
      </c>
    </row>
    <row spans="1:2" r="51">
      <c t="s" s="3" r="A51">
        <v>437</v>
      </c>
    </row>
    <row spans="1:2" r="52">
      <c t="s" s="4" r="A52">
        <v>446</v>
      </c>
      <c t="s" s="4" r="B52">
        <v>255</v>
      </c>
    </row>
    <row spans="1:2" r="53">
      <c t="s" s="4" r="A53">
        <v>460</v>
      </c>
    </row>
    <row spans="1:2" r="54">
      <c t="s" s="3" r="A54">
        <v>437</v>
      </c>
    </row>
    <row spans="1:2" r="55">
      <c t="s" s="4" r="A55">
        <v>446</v>
      </c>
      <c t="s" s="4" r="B55">
        <v>461</v>
      </c>
    </row>
    <row spans="1:2" r="56">
      <c t="s" s="4" r="A56">
        <v>462</v>
      </c>
    </row>
    <row spans="1:2" r="57">
      <c t="s" s="3" r="A57">
        <v>437</v>
      </c>
    </row>
    <row spans="1:2" r="58">
      <c t="s" s="4" r="A58">
        <v>446</v>
      </c>
      <c t="s" s="4" r="B58">
        <v>461</v>
      </c>
    </row>
    <row spans="1:2" r="59">
      <c t="s" s="4" r="A59">
        <v>463</v>
      </c>
    </row>
    <row spans="1:2" r="60">
      <c t="s" s="3" r="A60">
        <v>437</v>
      </c>
    </row>
    <row spans="1:2" r="61">
      <c t="s" s="4" r="A61">
        <v>446</v>
      </c>
      <c t="s" s="4" r="B61">
        <v>464</v>
      </c>
    </row>
    <row spans="1:2" r="62">
      <c t="s" s="4" r="A62">
        <v>465</v>
      </c>
    </row>
    <row spans="1:2" r="63">
      <c t="s" s="3" r="A63">
        <v>437</v>
      </c>
    </row>
    <row spans="1:2" r="64">
      <c t="s" s="4" r="A64">
        <v>446</v>
      </c>
      <c t="s" s="4" r="B64">
        <v>466</v>
      </c>
    </row>
    <row spans="1:2" r="65">
      <c t="s" s="4" r="A65">
        <v>467</v>
      </c>
    </row>
    <row spans="1:2" r="66">
      <c t="s" s="3" r="A66">
        <v>437</v>
      </c>
    </row>
    <row spans="1:2" r="67">
      <c t="s" s="4" r="A67">
        <v>446</v>
      </c>
      <c t="s" s="4" r="B67">
        <v>46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9</v>
      </c>
      <c t="s" s="2" r="B1">
        <v>73</v>
      </c>
      <c t="s" s="2" r="D1">
        <v>74</v>
      </c>
    </row>
    <row spans="1:5" r="2">
      <c t="s" s="2" r="B2">
        <v>32</v>
      </c>
      <c t="s" s="2" r="C2">
        <v>75</v>
      </c>
      <c t="s" s="2" r="D2">
        <v>32</v>
      </c>
      <c t="s" s="2" r="E2">
        <v>75</v>
      </c>
    </row>
    <row spans="1:5" r="3">
      <c t="s" s="3" r="A3">
        <v>470</v>
      </c>
    </row>
    <row spans="1:5" r="4">
      <c t="s" s="4" r="A4">
        <v>471</v>
      </c>
      <c t="n" s="7" r="B4">
        <v>5394</v>
      </c>
      <c t="n" s="7" r="C4">
        <v>-679</v>
      </c>
      <c t="n" s="7" r="D4">
        <v>11706</v>
      </c>
      <c t="n" s="7" r="E4">
        <v>-1416</v>
      </c>
    </row>
    <row spans="1:5" r="5">
      <c t="s" s="3" r="A5">
        <v>472</v>
      </c>
    </row>
    <row spans="1:5" r="6">
      <c t="s" s="4" r="A6">
        <v>473</v>
      </c>
      <c t="n" s="5" r="B6">
        <v>2435</v>
      </c>
      <c t="n" s="5" r="D6">
        <v>5528</v>
      </c>
    </row>
    <row spans="1:5" r="7">
      <c t="s" s="4" r="A7">
        <v>474</v>
      </c>
      <c t="n" s="5" r="B7">
        <v>415</v>
      </c>
      <c t="n" s="5" r="D7">
        <v>415</v>
      </c>
    </row>
    <row spans="1:5" r="8">
      <c t="s" s="4" r="A8">
        <v>475</v>
      </c>
      <c t="n" s="7" r="B8">
        <v>2435</v>
      </c>
      <c t="n" s="7" r="D8">
        <v>5528</v>
      </c>
    </row>
    <row spans="1:5" r="9">
      <c t="s" s="3" r="A9">
        <v>476</v>
      </c>
    </row>
    <row spans="1:5" r="10">
      <c t="s" s="4" r="A10">
        <v>477</v>
      </c>
      <c t="n" s="5" r="B10">
        <v>9342692</v>
      </c>
      <c t="n" s="5" r="D10">
        <v>9342692</v>
      </c>
    </row>
    <row spans="1:5" r="11">
      <c t="s" s="4" r="A11">
        <v>478</v>
      </c>
      <c t="n" s="5" r="B11">
        <v>227560</v>
      </c>
      <c t="n" s="5" r="D11">
        <v>114409</v>
      </c>
    </row>
    <row spans="1:5" r="12">
      <c t="s" s="4" r="A12">
        <v>479</v>
      </c>
      <c t="n" s="5" r="B12">
        <v>9342692</v>
      </c>
      <c t="n" s="5" r="D12">
        <v>9342692</v>
      </c>
    </row>
    <row spans="1:5" r="13">
      <c t="s" s="3" r="A13">
        <v>86</v>
      </c>
    </row>
    <row spans="1:5" r="14">
      <c t="s" s="4" r="A14">
        <v>480</v>
      </c>
      <c t="n" s="8" r="B14">
        <v>0.26</v>
      </c>
      <c t="n" s="8" r="D14">
        <v>0.59</v>
      </c>
    </row>
    <row spans="1:5" r="15">
      <c t="s" s="4" r="A15">
        <v>481</v>
      </c>
      <c t="n" s="9" r="B15">
        <v>1.82</v>
      </c>
      <c t="n" s="9" r="D15">
        <v>3.63</v>
      </c>
    </row>
    <row spans="1:5" r="16">
      <c t="s" s="4" r="A16">
        <v>482</v>
      </c>
      <c t="n" s="9" r="B16">
        <v>0.26</v>
      </c>
      <c t="n" s="9" r="D16">
        <v>0.59</v>
      </c>
    </row>
    <row spans="1:5" r="17">
      <c t="s" s="4" r="A17">
        <v>483</v>
      </c>
      <c t="n" s="9" r="B17">
        <v>0.41</v>
      </c>
      <c t="n" s="9" r="D17">
        <v>0.83</v>
      </c>
    </row>
    <row spans="1:5" r="18">
      <c t="s" s="4" r="A18">
        <v>484</v>
      </c>
      <c t="n" s="9" r="B18">
        <v>2.89</v>
      </c>
      <c t="n" s="9" r="D18">
        <v>5.74</v>
      </c>
    </row>
    <row spans="1:5" r="19">
      <c t="s" s="4" r="A19">
        <v>485</v>
      </c>
      <c t="n" s="9" r="B19">
        <v>0.41</v>
      </c>
      <c t="n" s="9" r="D19">
        <v>0.83</v>
      </c>
    </row>
    <row spans="1:5" r="20">
      <c t="s" s="4" r="A20">
        <v>486</v>
      </c>
      <c t="n" s="9" r="B20">
        <v>-0.15</v>
      </c>
      <c t="n" s="9" r="D20">
        <v>-0.24</v>
      </c>
    </row>
    <row spans="1:5" r="21">
      <c t="s" s="4" r="A21">
        <v>487</v>
      </c>
      <c t="n" s="9" r="B21">
        <v>-1.06</v>
      </c>
      <c t="n" s="9" r="D21">
        <v>-2.11</v>
      </c>
    </row>
    <row spans="1:5" r="22">
      <c t="s" s="4" r="A22">
        <v>488</v>
      </c>
      <c t="n" s="8" r="B22">
        <v>-0.15</v>
      </c>
      <c t="n" s="8" r="D22">
        <v>-0.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80"/>
    <col customWidth="1" max="5" min="5" width="16"/>
  </cols>
  <sheetData>
    <row spans="1:5" r="1">
      <c t="s" s="1" r="A1">
        <v>489</v>
      </c>
      <c t="s" s="2" r="B1">
        <v>490</v>
      </c>
      <c t="s" s="2" r="C1">
        <v>491</v>
      </c>
      <c t="s" s="2" r="D1">
        <v>74</v>
      </c>
      <c t="s" s="2" r="E1">
        <v>412</v>
      </c>
    </row>
    <row spans="1:5" r="2">
      <c t="s" s="2" r="B2">
        <v>492</v>
      </c>
      <c t="s" s="2" r="C2">
        <v>493</v>
      </c>
      <c t="s" s="2" r="D2">
        <v>32</v>
      </c>
      <c t="s" s="2" r="E2">
        <v>494</v>
      </c>
    </row>
    <row spans="1:5" r="3">
      <c t="s" s="4" r="A3">
        <v>495</v>
      </c>
      <c t="s" s="4" r="D3">
        <v>496</v>
      </c>
    </row>
    <row spans="1:5" r="4">
      <c t="s" s="4" r="A4">
        <v>497</v>
      </c>
      <c t="n" s="8" r="D4">
        <v>1.65</v>
      </c>
    </row>
    <row spans="1:5" r="5">
      <c t="s" s="4" r="A5">
        <v>498</v>
      </c>
      <c t="n" s="10" r="B5">
        <v>0.1973</v>
      </c>
      <c t="n" s="10" r="C5">
        <v>0.4125</v>
      </c>
      <c t="n" s="10" r="E5">
        <v>0.4125</v>
      </c>
    </row>
    <row spans="1:5" r="6">
      <c t="s" s="4" r="A6">
        <v>499</v>
      </c>
      <c t="n" s="7" r="B6">
        <v>3761</v>
      </c>
      <c t="n" s="7" r="C6">
        <v>7865</v>
      </c>
      <c t="n" s="7" r="E6">
        <v>8536</v>
      </c>
    </row>
    <row spans="1:5" r="7">
      <c t="s" s="4" r="A7">
        <v>500</v>
      </c>
      <c t="s" s="4" r="D7">
        <v>501</v>
      </c>
    </row>
    <row spans="1:5" r="8">
      <c t="s" s="4" r="A8">
        <v>502</v>
      </c>
    </row>
    <row spans="1:5" r="9">
      <c t="s" s="4" r="A9">
        <v>503</v>
      </c>
      <c t="s" s="4" r="D9">
        <v>447</v>
      </c>
    </row>
    <row spans="1:5" r="10">
      <c t="s" s="4" r="A10">
        <v>504</v>
      </c>
      <c t="s" s="4" r="B10">
        <v>505</v>
      </c>
      <c t="s" s="4" r="C10">
        <v>506</v>
      </c>
      <c t="s" s="4" r="E10">
        <v>507</v>
      </c>
    </row>
    <row spans="1:5" r="11">
      <c t="s" s="4" r="A11">
        <v>124</v>
      </c>
    </row>
    <row spans="1:5" r="12">
      <c t="s" s="4" r="A12">
        <v>503</v>
      </c>
      <c t="s" s="4" r="D12">
        <v>255</v>
      </c>
    </row>
    <row spans="1:5" r="13">
      <c t="s" s="4" r="A13">
        <v>504</v>
      </c>
      <c t="s" s="4" r="B13">
        <v>508</v>
      </c>
      <c t="s" s="4" r="C13">
        <v>509</v>
      </c>
      <c t="s" s="4" r="E13">
        <v>5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6"/>
    <col customWidth="1" max="3" min="3" width="15"/>
    <col customWidth="1" max="4" min="4" width="16"/>
  </cols>
  <sheetData>
    <row spans="1:4" r="1">
      <c t="s" s="1" r="A1">
        <v>511</v>
      </c>
      <c t="s" s="2" r="B1">
        <v>490</v>
      </c>
      <c t="s" s="2" r="C1">
        <v>491</v>
      </c>
      <c t="s" s="2" r="D1">
        <v>412</v>
      </c>
    </row>
    <row spans="1:4" r="2">
      <c t="s" s="2" r="B2">
        <v>492</v>
      </c>
      <c t="s" s="2" r="C2">
        <v>493</v>
      </c>
      <c t="s" s="2" r="D2">
        <v>494</v>
      </c>
    </row>
    <row spans="1:4" r="3">
      <c t="s" s="4" r="A3">
        <v>499</v>
      </c>
      <c t="n" s="7" r="B3">
        <v>3761</v>
      </c>
      <c t="n" s="7" r="C3">
        <v>7865</v>
      </c>
      <c t="n" s="7" r="D3">
        <v>8536</v>
      </c>
    </row>
    <row spans="1:4" r="4">
      <c t="s" s="4" r="A4">
        <v>498</v>
      </c>
      <c t="n" s="10" r="B4">
        <v>0.1973</v>
      </c>
      <c t="n" s="10" r="C4">
        <v>0.4125</v>
      </c>
      <c t="n" s="10" r="D4">
        <v>0.4125</v>
      </c>
    </row>
    <row spans="1:4" r="5">
      <c t="s" s="4" r="A5">
        <v>502</v>
      </c>
    </row>
    <row spans="1:4" r="6">
      <c t="s" s="4" r="A6">
        <v>504</v>
      </c>
      <c t="s" s="4" r="B6">
        <v>505</v>
      </c>
      <c t="s" s="4" r="C6">
        <v>506</v>
      </c>
      <c t="s" s="4" r="D6">
        <v>507</v>
      </c>
    </row>
    <row spans="1:4" r="7">
      <c t="s" s="4" r="A7">
        <v>30</v>
      </c>
    </row>
    <row spans="1:4" r="8">
      <c t="s" s="4" r="A8">
        <v>504</v>
      </c>
      <c t="s" s="4" r="B8">
        <v>508</v>
      </c>
      <c t="s" s="4" r="C8">
        <v>509</v>
      </c>
      <c t="s" s="4" r="D8">
        <v>5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9"/>
    <col customWidth="1" max="5" min="5" width="25"/>
    <col customWidth="1" max="6" min="6" width="34"/>
    <col customWidth="1" max="7" min="7" width="24"/>
    <col customWidth="1" max="8" min="8" width="23"/>
  </cols>
  <sheetData>
    <row spans="1:8" r="1">
      <c t="s" s="1" r="A1">
        <v>123</v>
      </c>
      <c t="s" s="2" r="B1">
        <v>1</v>
      </c>
      <c t="s" s="2" r="C1">
        <v>124</v>
      </c>
      <c t="s" s="2" r="D1">
        <v>125</v>
      </c>
      <c t="s" s="2" r="E1">
        <v>126</v>
      </c>
      <c t="s" s="2" r="F1">
        <v>127</v>
      </c>
      <c t="s" s="2" r="G1">
        <v>128</v>
      </c>
      <c t="s" s="2" r="H1">
        <v>129</v>
      </c>
    </row>
    <row spans="1:8" r="2">
      <c t="s" s="4" r="A2">
        <v>130</v>
      </c>
      <c t="n" s="7" r="B2">
        <v>84712</v>
      </c>
      <c t="n" s="7" r="H2">
        <v>84712</v>
      </c>
    </row>
    <row spans="1:8" r="3">
      <c t="s" s="4" r="A3">
        <v>131</v>
      </c>
      <c t="n" s="5" r="B3">
        <v>-1416</v>
      </c>
      <c t="n" s="5" r="H3">
        <v>-1416</v>
      </c>
    </row>
    <row spans="1:8" r="4">
      <c t="s" s="4" r="A4">
        <v>132</v>
      </c>
      <c t="n" s="5" r="B4">
        <v>13854</v>
      </c>
      <c t="n" s="5" r="H4">
        <v>13854</v>
      </c>
    </row>
    <row spans="1:8" r="5">
      <c t="s" s="4" r="A5">
        <v>133</v>
      </c>
      <c t="n" s="5" r="B5">
        <v>97150</v>
      </c>
      <c t="n" s="7" r="H5">
        <v>97150</v>
      </c>
    </row>
    <row spans="1:8" r="6">
      <c t="s" s="4" r="A6">
        <v>134</v>
      </c>
      <c t="n" s="5" r="B6">
        <v>253484</v>
      </c>
      <c t="n" s="7" r="C6">
        <v>4947</v>
      </c>
      <c t="n" s="7" r="D6">
        <v>127350</v>
      </c>
      <c t="n" s="7" r="E6">
        <v>121187</v>
      </c>
      <c t="n" s="7" r="G6">
        <v>253484</v>
      </c>
    </row>
    <row spans="1:8" r="7">
      <c t="s" s="4" r="A7">
        <v>134</v>
      </c>
      <c t="n" s="5" r="C7">
        <v>381334</v>
      </c>
      <c t="n" s="5" r="D7">
        <v>9342692</v>
      </c>
      <c t="n" s="5" r="E7">
        <v>9342692</v>
      </c>
    </row>
    <row spans="1:8" r="8">
      <c t="s" s="4" r="A8">
        <v>131</v>
      </c>
      <c t="n" s="5" r="B8">
        <v>11706</v>
      </c>
      <c t="n" s="7" r="C8">
        <v>235</v>
      </c>
      <c t="n" s="7" r="D8">
        <v>5528</v>
      </c>
      <c t="n" s="7" r="E8">
        <v>5528</v>
      </c>
      <c t="n" s="7" r="F8">
        <v>415</v>
      </c>
      <c t="n" s="5" r="G8">
        <v>11706</v>
      </c>
    </row>
    <row spans="1:8" r="9">
      <c t="s" s="4" r="A9">
        <v>135</v>
      </c>
      <c t="n" s="5" r="B9">
        <v>27662</v>
      </c>
      <c t="n" s="7" r="C9">
        <v>551</v>
      </c>
      <c t="n" s="7" r="F9">
        <v>27111</v>
      </c>
      <c t="n" s="5" r="G9">
        <v>27662</v>
      </c>
    </row>
    <row spans="1:8" r="10">
      <c t="s" s="4" r="A10">
        <v>136</v>
      </c>
      <c t="n" s="5" r="C10">
        <v>32509</v>
      </c>
      <c t="n" s="5" r="F10">
        <v>1592920</v>
      </c>
    </row>
    <row spans="1:8" r="11">
      <c t="s" s="4" r="A11">
        <v>137</v>
      </c>
      <c t="n" s="5" r="B11">
        <v>-11627</v>
      </c>
      <c t="n" s="7" r="C11">
        <v>-233</v>
      </c>
      <c t="n" s="5" r="D11">
        <v>-5697</v>
      </c>
      <c t="n" s="5" r="E11">
        <v>-5697</v>
      </c>
      <c t="n" s="5" r="G11">
        <v>-11627</v>
      </c>
    </row>
    <row spans="1:8" r="12">
      <c t="s" s="4" r="A12">
        <v>138</v>
      </c>
      <c t="n" s="7" r="B12">
        <v>281225</v>
      </c>
      <c t="n" s="7" r="C12">
        <v>5500</v>
      </c>
      <c t="n" s="7" r="D12">
        <v>127181</v>
      </c>
      <c t="n" s="7" r="E12">
        <v>121018</v>
      </c>
      <c t="n" s="7" r="F12">
        <v>27526</v>
      </c>
      <c t="n" s="7" r="G12">
        <v>281225</v>
      </c>
    </row>
    <row spans="1:8" r="13">
      <c t="s" s="4" r="A13">
        <v>138</v>
      </c>
      <c t="n" s="5" r="C13">
        <v>413843</v>
      </c>
      <c t="n" s="5" r="D13">
        <v>9342692</v>
      </c>
      <c t="n" s="5" r="E13">
        <v>9342692</v>
      </c>
      <c t="n" s="5" r="F13">
        <v>15929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9</v>
      </c>
      <c t="s" s="2" r="B1">
        <v>74</v>
      </c>
    </row>
    <row spans="1:2" r="2">
      <c t="s" s="2" r="B2">
        <v>32</v>
      </c>
    </row>
    <row spans="1:2" r="3">
      <c t="s" s="3" r="A3">
        <v>140</v>
      </c>
    </row>
    <row spans="1:2" r="4">
      <c t="s" s="4" r="A4">
        <v>141</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3</v>
      </c>
      <c t="s" s="2" r="B1">
        <v>74</v>
      </c>
    </row>
    <row spans="1:2" r="2">
      <c t="s" s="2" r="B2">
        <v>32</v>
      </c>
    </row>
    <row spans="1:2" r="3">
      <c t="s" s="3" r="A3">
        <v>144</v>
      </c>
    </row>
    <row spans="1:2" r="4">
      <c t="s" s="4" r="A4">
        <v>145</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7</v>
      </c>
      <c t="s" s="2" r="B1">
        <v>74</v>
      </c>
    </row>
    <row spans="1:2" r="2">
      <c t="s" s="2" r="B2">
        <v>32</v>
      </c>
    </row>
    <row spans="1:2" r="3">
      <c t="s" s="3" r="A3">
        <v>148</v>
      </c>
    </row>
    <row spans="1:2" r="4">
      <c t="s" s="4" r="A4">
        <v>149</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and Comb</vt:lpstr>
      <vt:lpstr>Condensed Consolidated and Com5</vt:lpstr>
      <vt:lpstr>Condensed Consolidated and Com6</vt:lpstr>
      <vt:lpstr>Description of Business</vt:lpstr>
      <vt:lpstr>Summary of Significant Accounti</vt:lpstr>
      <vt:lpstr>Cash and Cash Equivalents</vt:lpstr>
      <vt:lpstr>Vessels Net</vt:lpstr>
      <vt:lpstr>Intangible Assets</vt:lpstr>
      <vt:lpstr>Accrued Expenses</vt:lpstr>
      <vt:lpstr>Long-Term Debt</vt:lpstr>
      <vt:lpstr>Fair Value of Financial Instrum</vt:lpstr>
      <vt:lpstr>Transactions With Related Parti</vt:lpstr>
      <vt:lpstr>Commitments and Contingencies</vt:lpstr>
      <vt:lpstr>Segment Information</vt:lpstr>
      <vt:lpstr>Issuance Of Units</vt:lpstr>
      <vt:lpstr>Cash Distributions and Earnings</vt:lpstr>
      <vt:lpstr>Income Taxes</vt:lpstr>
      <vt:lpstr>Subsequent Events</vt:lpstr>
      <vt:lpstr>Summary of Significant Accoun22</vt:lpstr>
      <vt:lpstr>Summary Of Significant Accoun23</vt:lpstr>
      <vt:lpstr>Cash and Cash Equivalents (Tabl</vt:lpstr>
      <vt:lpstr>Vessels, Net (Tables)</vt:lpstr>
      <vt:lpstr>Intangible Assets (Tables)</vt:lpstr>
      <vt:lpstr>Accrued Expenses (Tables)</vt:lpstr>
      <vt:lpstr>Long-Term Debt (Tables)</vt:lpstr>
      <vt:lpstr>Fair Value Measurements (Tables</vt:lpstr>
      <vt:lpstr>Segment Information (Tables)</vt:lpstr>
      <vt:lpstr>Cash Distributions and Earnin31</vt:lpstr>
      <vt:lpstr>Description of Business (Detail</vt:lpstr>
      <vt:lpstr>Summary Of Significant Accoun33</vt:lpstr>
      <vt:lpstr>Summary Of Significant Accoun34</vt:lpstr>
      <vt:lpstr>Cash And Cash Equivalents (Ta35</vt:lpstr>
      <vt:lpstr>Vessels, Net (Table) (Details)</vt:lpstr>
      <vt:lpstr>Vessels, Net (Details)</vt:lpstr>
      <vt:lpstr>Intangible Assets - Schedule (T</vt:lpstr>
      <vt:lpstr>Intangible Assets - Amortizatio</vt:lpstr>
      <vt:lpstr>Intangible Assets - Aggregate A</vt:lpstr>
      <vt:lpstr>Intangible Assets - Amortizat41</vt:lpstr>
      <vt:lpstr>Accrued Expenses (Table) (Detai</vt:lpstr>
      <vt:lpstr>Long-Term Debt (Table) (Details</vt:lpstr>
      <vt:lpstr>Long-Term Debt (Details)</vt:lpstr>
      <vt:lpstr>Long-Term Debt - Additional Inf</vt:lpstr>
      <vt:lpstr>Fair Value Of Financial Instr46</vt:lpstr>
      <vt:lpstr>Fair Value Of Financial Instr47</vt:lpstr>
      <vt:lpstr>Transactions With Related Par48</vt:lpstr>
      <vt:lpstr>Transactions with Related Par49</vt:lpstr>
      <vt:lpstr>Segment Information - Revenue b</vt:lpstr>
      <vt:lpstr>Issuance Of Units (Details)</vt:lpstr>
      <vt:lpstr>Cash Distributions and Earnin52</vt:lpstr>
      <vt:lpstr>Cash Distributions and Earnin53</vt:lpstr>
      <vt:lpstr>Cash Distributions and Earnin5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6:16:35Z</dcterms:created>
  <dcterms:modified xmlns:dcterms="http://purl.org/dc/terms/" xmlns:xsi="http://www.w3.org/2001/XMLSchema-instance" xsi:type="dcterms:W3CDTF">2015-07-30T16:16:35Z</dcterms:modified>
  <dc:title xmlns:dc="http://purl.org/dc/elements/1.1/">Untitled</dc:title>
  <dc:description xmlns:dc="http://purl.org/dc/elements/1.1/"/>
  <dc:subject xmlns:dc="http://purl.org/dc/elements/1.1/"/>
  <cp:keywords/>
  <cp:category/>
</cp:coreProperties>
</file>